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tatement of Assets Contributed" sheetId="9" r:id="rId9"/>
    <s:sheet name="Statement of Assets Contribut10" sheetId="10" r:id="rId10"/>
    <s:sheet name="Statement of Revenues and Direc" sheetId="11" r:id="rId11"/>
    <s:sheet name="Combined Balance Sheets (unaudi" sheetId="12" r:id="rId12"/>
    <s:sheet name="Organization and Description of" sheetId="13" r:id="rId13"/>
    <s:sheet name="Basis of Presentation" sheetId="14" r:id="rId14"/>
    <s:sheet name="Summary of Significant Accounti" sheetId="15" r:id="rId15"/>
    <s:sheet name="Real Estate Investments" sheetId="16" r:id="rId16"/>
    <s:sheet name="Derivative Instruments and Hedg" sheetId="17" r:id="rId17"/>
    <s:sheet name="Customer List Intangible Assets" sheetId="18" r:id="rId18"/>
    <s:sheet name="Notes and Other Debt" sheetId="19" r:id="rId19"/>
    <s:sheet name="Stock-Based Compensation" sheetId="20" r:id="rId20"/>
    <s:sheet name="Related Party Transactions" sheetId="21" r:id="rId21"/>
    <s:sheet name="Earnings Per Share" sheetId="22" r:id="rId22"/>
    <s:sheet name="Segment Information" sheetId="23" r:id="rId23"/>
    <s:sheet name="Commitment and Contingencies" sheetId="24" r:id="rId24"/>
    <s:sheet name="Accumulated Other Comprehensive" sheetId="25" r:id="rId25"/>
    <s:sheet name="Supplemental Guarantor Informat" sheetId="26" r:id="rId26"/>
    <s:sheet name="Subsequent Events" sheetId="27" r:id="rId27"/>
    <s:sheet name="Description of Business" sheetId="28" r:id="rId28"/>
    <s:sheet name="Deferred Income Taxes" sheetId="29" r:id="rId29"/>
    <s:sheet name="Allocations" sheetId="30" r:id="rId30"/>
    <s:sheet name="Separation from Windstream Hold" sheetId="31" r:id="rId31"/>
    <s:sheet name="Property, Plant and Equipment" sheetId="32" r:id="rId32"/>
    <s:sheet name="Summary of Significant Accoun33" sheetId="33" r:id="rId33"/>
    <s:sheet name="Summary of Significant Accoun34" sheetId="34" r:id="rId34"/>
    <s:sheet name="Real Estate Investments (Tables" sheetId="35" r:id="rId35"/>
    <s:sheet name="Derivative Instruments and He36" sheetId="36" r:id="rId36"/>
    <s:sheet name="Customer List Intangible Asse37" sheetId="37" r:id="rId37"/>
    <s:sheet name="Notes and Other Debt (Tables)" sheetId="38" r:id="rId38"/>
    <s:sheet name="Stock-Based Compensation (Table" sheetId="39" r:id="rId39"/>
    <s:sheet name="Earnings Per Share (Tables)" sheetId="40" r:id="rId40"/>
    <s:sheet name="Segment Information (Tables)" sheetId="41" r:id="rId41"/>
    <s:sheet name="Accumulated Other Comprehensi42" sheetId="42" r:id="rId42"/>
    <s:sheet name="Supplemental Guarantor Inform43" sheetId="43" r:id="rId43"/>
    <s:sheet name="Deferred Income Taxes (Tables)" sheetId="44" r:id="rId44"/>
    <s:sheet name="Property, Plant and Equipment (" sheetId="45" r:id="rId45"/>
    <s:sheet name="Summary of Significant Accoun46" sheetId="46" r:id="rId46"/>
    <s:sheet name="Summary of Significant Accoun47" sheetId="47" r:id="rId47"/>
    <s:sheet name="Summary of Significant Accoun48" sheetId="48" r:id="rId48"/>
    <s:sheet name="Real Estate Investments - Sched" sheetId="49" r:id="rId49"/>
    <s:sheet name="Real Estate Investments - Addit" sheetId="50" r:id="rId50"/>
    <s:sheet name="Derivative Instruments and He51" sheetId="51" r:id="rId51"/>
    <s:sheet name="Derivative Instruments and He52" sheetId="52" r:id="rId52"/>
    <s:sheet name="Customer List Intangible Asse53" sheetId="53" r:id="rId53"/>
    <s:sheet name="Customer List Intangible Asse54" sheetId="54" r:id="rId54"/>
    <s:sheet name="Notes and Other Debt - Schedule" sheetId="55" r:id="rId55"/>
    <s:sheet name="Notes and Other Debt - Schedu56" sheetId="56" r:id="rId56"/>
    <s:sheet name="Notes and Other Debt - Addition" sheetId="57" r:id="rId57"/>
    <s:sheet name="Stock-Based Compensation - Addi" sheetId="58" r:id="rId58"/>
    <s:sheet name="Stock-Based Compensation - Sche" sheetId="59" r:id="rId59"/>
    <s:sheet name="Stock-Based Compensation - Sc60" sheetId="60" r:id="rId60"/>
    <s:sheet name="Related Party Transactions - Ad" sheetId="61" r:id="rId61"/>
    <s:sheet name="Earnings Per Share - Schedule o" sheetId="62" r:id="rId62"/>
    <s:sheet name="Segment Information - Additiona" sheetId="63" r:id="rId63"/>
    <s:sheet name="Segment Information - Schedule " sheetId="64" r:id="rId64"/>
    <s:sheet name="Segment Information - Summary o" sheetId="65" r:id="rId65"/>
    <s:sheet name="Commitments and Contingencies -" sheetId="66" r:id="rId66"/>
    <s:sheet name="Accumulated Other Comprehensi67" sheetId="67" r:id="rId67"/>
    <s:sheet name="Supplemental Guarantor Inform68" sheetId="68" r:id="rId68"/>
    <s:sheet name="Supplemental Guarantor Inform69" sheetId="69" r:id="rId69"/>
    <s:sheet name="Supplemental Guarantor Inform70" sheetId="70" r:id="rId70"/>
    <s:sheet name="Supplemental Guarantor Inform71" sheetId="71" r:id="rId71"/>
    <s:sheet name="Subsequent Events - Additional " sheetId="72" r:id="rId72"/>
    <s:sheet name="Deferred Income Taxes - Schedul" sheetId="73" r:id="rId73"/>
    <s:sheet name="Separation from Windstream Ho74" sheetId="74" r:id="rId74"/>
    <s:sheet name="Property, Plant and Equipment -" sheetId="75" r:id="rId75"/>
  </s:sheets>
  <s:definedNames/>
  <s:calcPr calcId="124519" calcMode="auto" fullCalcOnLoad="1"/>
</s:workbook>
</file>

<file path=xl/sharedStrings.xml><?xml version="1.0" encoding="utf-8"?>
<sst xmlns="http://schemas.openxmlformats.org/spreadsheetml/2006/main" uniqueCount="568">
  <si>
    <t>Document and Entity Information - shares</t>
  </si>
  <si>
    <t>5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SAL</t>
  </si>
  <si>
    <t>Entity Registrant Name</t>
  </si>
  <si>
    <t>COMMUNICATIONS SALES &amp; LEASING, INC.</t>
  </si>
  <si>
    <t>Entity Central Index Key</t>
  </si>
  <si>
    <t>Current Fiscal Year End Date</t>
  </si>
  <si>
    <t>--12-31</t>
  </si>
  <si>
    <t>Entity Filer Category</t>
  </si>
  <si>
    <t>Non-accelerated Filer</t>
  </si>
  <si>
    <t>Entity Common Stock, Shares Outstanding</t>
  </si>
  <si>
    <t>Condensed Consolidated Balance Sheet (unaudited) $ in Thousands</t>
  </si>
  <si>
    <t>Sep. 30, 2015USD ($)</t>
  </si>
  <si>
    <t>Assets:</t>
  </si>
  <si>
    <t>Real estate investments</t>
  </si>
  <si>
    <t>Accumulated depreciation - real estate investments</t>
  </si>
  <si>
    <t>Net real estate investments</t>
  </si>
  <si>
    <t>Cash and cash equivalents</t>
  </si>
  <si>
    <t>Accounts receivable, net</t>
  </si>
  <si>
    <t>Customer list intangible assets, net</t>
  </si>
  <si>
    <t>Straight-line rent receivable</t>
  </si>
  <si>
    <t>Other assets</t>
  </si>
  <si>
    <t>Total Assets</t>
  </si>
  <si>
    <t>Liabilities and Shareholders' Deficit:</t>
  </si>
  <si>
    <t>Accounts payable, accrued expenses and other liabilities</t>
  </si>
  <si>
    <t>Derivative liability</t>
  </si>
  <si>
    <t>Dividends payable</t>
  </si>
  <si>
    <t>Deferred income taxes</t>
  </si>
  <si>
    <t>Notes and other debt</t>
  </si>
  <si>
    <t>Total liabilities</t>
  </si>
  <si>
    <t>Commitments and contingencies (Note 12)</t>
  </si>
  <si>
    <t xml:space="preserve"> </t>
  </si>
  <si>
    <t>Preferred stock, $0.0001 par value, 50,000 shares authorized, no shares issued and outstanding</t>
  </si>
  <si>
    <t>Common stock, $0.0001 par value, 500,000 shares authorized, 149,836 shares issued and outstanding</t>
  </si>
  <si>
    <t>Additional paid-in capital</t>
  </si>
  <si>
    <t>Accumulated other comprehensive income (loss)</t>
  </si>
  <si>
    <t>Distributions in excess of accumulated earnings</t>
  </si>
  <si>
    <t>Total shareholders' deficit</t>
  </si>
  <si>
    <t>Total Liabilities and Shareholders' Deficit</t>
  </si>
  <si>
    <t>Condensed Consolidated Balance Sheet (Parenthetical) (unaudited)</t>
  </si>
  <si>
    <t>Sep. 30, 2015$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Consolidated Statements of Income (unaudited) - USD ($) shares in Thousands, $ in Thousands</t>
  </si>
  <si>
    <t>3 Months Ended</t>
  </si>
  <si>
    <t>Revenues:</t>
  </si>
  <si>
    <t>Total revenues</t>
  </si>
  <si>
    <t>Costs and Expenses:</t>
  </si>
  <si>
    <t>Interest expense</t>
  </si>
  <si>
    <t>Depreciation and amortization</t>
  </si>
  <si>
    <t>General and administrative expense</t>
  </si>
  <si>
    <t>Acquisition and transaction related costs</t>
  </si>
  <si>
    <t>Total costs and expenses</t>
  </si>
  <si>
    <t>Income before income taxes</t>
  </si>
  <si>
    <t>Income tax expense</t>
  </si>
  <si>
    <t>Net income</t>
  </si>
  <si>
    <t>Participating securities' share in earnings</t>
  </si>
  <si>
    <t>Net income applicable to common shareholders</t>
  </si>
  <si>
    <t>Earnings per common share:</t>
  </si>
  <si>
    <t>Basic</t>
  </si>
  <si>
    <t>Diluted</t>
  </si>
  <si>
    <t>Weighted-average number of common shares outstanding</t>
  </si>
  <si>
    <t>Dividends declared per common share</t>
  </si>
  <si>
    <t>Rental Revenues</t>
  </si>
  <si>
    <t>Consumer CLEC</t>
  </si>
  <si>
    <t>CLEC operating expense</t>
  </si>
  <si>
    <t>Condensed Consolidated Statements of Comprehensive Income (Loss) (unaudited) - USD ($) $ in Thousands</t>
  </si>
  <si>
    <t>Statement Of Income And Comprehensive Income [Abstract]</t>
  </si>
  <si>
    <t>Other comprehensive income:</t>
  </si>
  <si>
    <t>Unrealized loss on derivative contracts</t>
  </si>
  <si>
    <t>Comprehensive (loss) income</t>
  </si>
  <si>
    <t>Condensed Consolidated Statement of Shareholders' Deficit (unaudited) - USD ($) $ in Thousands</t>
  </si>
  <si>
    <t>Total</t>
  </si>
  <si>
    <t>Common Stock</t>
  </si>
  <si>
    <t>Additional Paid-in Capital</t>
  </si>
  <si>
    <t>Accumulated Other Comprehensive Loss</t>
  </si>
  <si>
    <t>Distributions in Excess of Accumulated Earnings</t>
  </si>
  <si>
    <t>Beginning balance, value at Apr. 23, 2015</t>
  </si>
  <si>
    <t>Beginning balance, shares at Apr. 23, 2015</t>
  </si>
  <si>
    <t>Distributions to Windstream related to Spin-Off</t>
  </si>
  <si>
    <t>Other comprehensive loss</t>
  </si>
  <si>
    <t>Common stock dividends</t>
  </si>
  <si>
    <t>Equity issuance cost</t>
  </si>
  <si>
    <t>Stock-based compensation</t>
  </si>
  <si>
    <t>Stock-based compensation, shares</t>
  </si>
  <si>
    <t>Ending balance, value at Sep. 30, 2015</t>
  </si>
  <si>
    <t>Ending balance, shares at Sep. 30, 2015</t>
  </si>
  <si>
    <t>Beginning balance, value at Jun. 30, 2015</t>
  </si>
  <si>
    <t>Condensed Consolidated Statement of Cash Flows (unaudited) $ in Thousands</t>
  </si>
  <si>
    <t>Cash flow from operating activities</t>
  </si>
  <si>
    <t>Adjustments to reconcile net income to net cash provided by operating activities:</t>
  </si>
  <si>
    <t>Amortization of deferred financing costs</t>
  </si>
  <si>
    <t>Amortization of debt discount</t>
  </si>
  <si>
    <t>Straight-line rental revenues</t>
  </si>
  <si>
    <t>Changes in:</t>
  </si>
  <si>
    <t>Accounts receivable</t>
  </si>
  <si>
    <t>Net cash provided by operating activities</t>
  </si>
  <si>
    <t>Cash flow from investing activities</t>
  </si>
  <si>
    <t>Consideration paid to Windstream Services, LLC</t>
  </si>
  <si>
    <t>Capital expenditures</t>
  </si>
  <si>
    <t>Net cash used in investing activities</t>
  </si>
  <si>
    <t>Cash flow from financing activities</t>
  </si>
  <si>
    <t>Proceeds from issuance of Term Loans</t>
  </si>
  <si>
    <t>Deferred financing costs</t>
  </si>
  <si>
    <t>Principal payment on debt</t>
  </si>
  <si>
    <t>Common stock issuance costs</t>
  </si>
  <si>
    <t>Dividends paid</t>
  </si>
  <si>
    <t>Cash in-lieu of fractional share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Issuance of notes and other debt to Windstream Services, LLC, net of deferred financing costs ($34,681)</t>
  </si>
  <si>
    <t>Tenant capital improvements</t>
  </si>
  <si>
    <t>Accrual of dividends declared</t>
  </si>
  <si>
    <t>Condensed Consolidated Statement of Cash Flows (Parenthetical) (unaudited) $ in Thousands</t>
  </si>
  <si>
    <t>Windstream Services LLC</t>
  </si>
  <si>
    <t>Statement of Assets Contributed and Liabilities Assumed (unaudited) $ in Thousands</t>
  </si>
  <si>
    <t>Dec. 31, 2014USD ($)</t>
  </si>
  <si>
    <t>Consumer CLEC Business</t>
  </si>
  <si>
    <t>Accounts receivable (less allowance for doubtful accounts of $104)</t>
  </si>
  <si>
    <t>Liabilities:</t>
  </si>
  <si>
    <t>Advance payments and customer deposits</t>
  </si>
  <si>
    <t>Accrued payroll and commissions</t>
  </si>
  <si>
    <t>Accrued interconnection costs</t>
  </si>
  <si>
    <t>Deferred taxes</t>
  </si>
  <si>
    <t>Net Assets Contributed</t>
  </si>
  <si>
    <t>Statement of Assets Contributed and Liabilities Assumed (Parenthetical) (unaudited) $ in Thousands</t>
  </si>
  <si>
    <t>Allowance for doubtful accounts</t>
  </si>
  <si>
    <t>Statement of Revenues and Direct Expenses (unaudited) - USD ($) $ in Thousands</t>
  </si>
  <si>
    <t>4 Months Ended</t>
  </si>
  <si>
    <t>9 Months Ended</t>
  </si>
  <si>
    <t>Sep. 30, 2014</t>
  </si>
  <si>
    <t>Apr. 23, 2015</t>
  </si>
  <si>
    <t>Revenues</t>
  </si>
  <si>
    <t>Direct expenses:</t>
  </si>
  <si>
    <t>Cost of revenues</t>
  </si>
  <si>
    <t>Selling, general, and administrative</t>
  </si>
  <si>
    <t>Amortization</t>
  </si>
  <si>
    <t>Revenues in Excess of Direct Expenses</t>
  </si>
  <si>
    <t>Combined Balance Sheets (unaudited) $ in Thousands</t>
  </si>
  <si>
    <t>Distribution Systems</t>
  </si>
  <si>
    <t>Property, plant and equipment, net</t>
  </si>
  <si>
    <t>Equity</t>
  </si>
  <si>
    <t>Invested equity</t>
  </si>
  <si>
    <t>Organization and Description of Business and Basis of Presentation</t>
  </si>
  <si>
    <t>Organization Consolidation And Presentation Of Financial Statements [Abstract]</t>
  </si>
  <si>
    <t xml:space="preserve">Note 1. Organization and Description of Business and Basis of Presentation Communications Sales &amp; Leasing, Inc. (the “Company,” “CS&amp;L,” “we,” “us” or “our”) was incorporated in the state of Delaware in February 2014 and reorganized in the state of Maryland on September 4, 2014 as a subsidiary of Windstream Holdings, Inc. (“Windstream Holdings” and, together with its consolidated subsidiaries “Windstream”). On April 24, 2015, in connection with the separation and spin-off of CS&amp;L from Windstream (the “Spin-Off”), Windstream contributed certain telecommunications network assets, including fiber and copper networks and other real estate (the “Distribution Systems”) and a small consumer competitive local exchange carrier (“CLEC”) business (the “Consumer CLEC Business”) to CS&amp;L in exchange for certain consideration paid to Windstream. The assets and liabilities of the Distribution Systems and Consumer CLEC Business were recorded in our Condensed Consolidated Financial Statements on a carryover basis as of the date of the Spin-Off. CS&amp;L is an independent, internally managed triple-net-lease real estate investment trust engaged in the acquisition and construction of mission critical infrastructure in the communications industry. We generate revenues primarily by leasing communications distribution systems to telecommunications operators in triple-net lease arrangements, under which the tenant is primarily responsible for costs relating to the distribution systems (including property taxes, insurance, and maintenance and repair costs). We intend to elect on our U.S. federal income tax return for the taxable year ending December 31, 2015 to be treated as a real estate investment trust (“REIT”). The Consumer CLEC Business, which historically has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We have elected to treat the Consumer CLEC Business as a “taxable REIT subsidiary” effective on the first day of the first taxable year that CS&amp;L qualifies as a REIT. </t>
  </si>
  <si>
    <t>Basis of Presentation</t>
  </si>
  <si>
    <t>12 Months Ended</t>
  </si>
  <si>
    <t>Dec. 31, 2014</t>
  </si>
  <si>
    <t xml:space="preserve">Note 2. Basis of Presentation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solidated Financial Statements and related notes should be read in conjunction with the audited consolidated financial statements and notes thereto included in our information statement on Form 10 filed as Exhibit 99.1 to our Current Report on Form 8-K filed with the SEC on March 26, 2015. All material intercompany balances and transactions have been eliminated. </t>
  </si>
  <si>
    <t xml:space="preserve">Note 2. Basis of Presentation Subsequent to the Spin-Off, all financial results of the Consumer CLEC Business are reported within the consolidated financial statements of CS&amp;L. The accompanying unaudited Statement of Assets Contributed and Liabilities Assumed of the Consumer CLEC Business as of December 31, 2014 and the related Statements of Revenues and Direct Expenses for the period January 1, 2015 to April 24, 2015 (the “Spin Date”), and the three and nine months ended September 30, 2014 have been prepared for the purpose of complying with the rules and regulations of the Securities and Exchange Commission (the “SEC”), as permitted by the SEC and are not intended to be a complete presentation of the financial position or results of operations of the Consumer CLEC Business. Additionally, the interim financial statements have been prepared consistent with Article 10 of Regulation S-X. The elements of the financial statements are stated in accordance with accounting principles generally accepted in the United States (“GAAP”). Certain information and footnote disclosures have been condensed or omitted as permitted by the SEC’s rules and regulations. In the opinion of management, all adjustments considered necessary for a fair statement of the results of the interim periods presented have been included. The results of operations for the interim periods are not necessarily indicative of results for the full year. The accompanying Statements of Assets Contributed and Liabilities Assumed include only certain assets and liabilities directly related to the Consumer CLEC Business that were transferred by Windstream to CS&amp;L pursuant to the Separation and Distribution Agreement between CS&amp;L and Windstream dated March 26, 2015. Windstream has retained certain assets and liabilities of the Consumer CLEC Business consisting of the following: cash and cash equivalents, intercompany receivables and payables, certain trade accounts payable, liabilities related to employee benefit plans, income taxes payable and deferred income taxes. Accordingly, the assets and liabilities retained by Windstream have been excluded from the Statements of Assets Contributed and Liabilities Assumed. In addition, the Consumer CLEC Business primarily uses leased network facilities to provide telecommunications services to its customers and does not hold legal title to any property, plant and equipment. The accompanying Statements of Revenues and Direct Expenses include all direct costs incurred in connection with the operation of the Consumer CLEC Business for which specific identification was practicable. In addition, direct costs incurred by Windstream to operate the Consumer CLEC Business for which specific identification was not practicable have been allocated based on assumptions that management believes reasonable under the circumstances as more fully discussed in Note 6. The Statements of Revenues and Direct Expenses exclude costs that are not directly related to the Consumer CLEC Business including general corporate overhead costs, interest expense and income taxes. These costs are incurred by the Consumer CLEC. </t>
  </si>
  <si>
    <t xml:space="preserve">2. Basis of Presentation The accompanying balance sheet reflects the Distribution System assets of Windstream that were transferred to CS&amp;L in connection with the Spin-Off. The balance sheet presented herein is combined on the basis of common control. The accompanying balance sheet has been prepared in accordance with accounting principles generally accepted in the United States (“GAAP”) and has been derived from the accounting records of Windstream. The Distribution System assets presented in the accompanying balance sheet reflects Windstream’s historical carrying value of the assets as of the balance sheet date consistent with the accounting for spin-off transactions in accordance with GAAP. </t>
  </si>
  <si>
    <t>Summary of Significant Accounting Policies</t>
  </si>
  <si>
    <t>Summary Of Significant Accounting Policies [Line Items]</t>
  </si>
  <si>
    <t>Note 3. Summary of Significant Accounting Policies Use of Estimates Real Estate Investments Certain real estate investments are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Tenant Capital Improvements Impairment of Long-Lived Assets Cash and Cash Equivalents Derivative Instruments and Hedging Activities Derivatives and Hedging Note 5 . Customer List Intangible Assets Revenue Recognition We evaluate the collectability of straight-line rent receivables and record a provision for doubtful accounts if management believes the receivables to be uncollectible. At September 30, 2015 no allowance was recorded related to our straight-line rent receivable.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 Stock-Based Compensation Income Taxes To maintain REIT status, we must distribute a minimum of 90% of our taxable income. We intend to make regular quarterly dividend payments of all or substantially all of our income to holders of our common stock, and therefore no provision is required in the accompanying Condensed Consolidated Financial Statements for federal income taxes related to the activities of the REIT and its pass-through subsidiaries. We are subject to the statutory requirements of the locations in which we conduct business, and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our Consumer CLEC Business, that we could otherwise not perform as a REIT, such as holding certain assets directly. A TRS is subject to both corporate level federal and state income taxes. Deferred income taxes are recognized in certain taxable entiti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currently have no liabilities for uncertain income tax positions. We have not yet filed our initial corporate tax return and therefore are not yet subject to examination. The Company will be subject to a federal corporate level tax rate (currently 35%) on any gain recognized from the sale of assets occurring within a specified period (generally 10 years) after the Spin-Off up to the amount of the built in gain that existed on April 24, Earnings per Share Outstanding restricted stock awards that contain rights to non-forfeitable dividends are deemed to be participating securities, requiring the application of the two-class method of computing basic and dilutive earnings per share. Fair Value of Financial Instruments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derivative assets, our outstanding notes and other debt, accounts payable and interest payable. The following table summarizes the valuation of our financial instruments at September 30, 2015:
(Thousands)
Total
Quoted Prices in Active Markets (Level 1)
Prices with Other Observable Inputs (Level 2)
Prices with Unobservable Inputs (Level 3)
Assets
Cash and cash equivalents
$
209,998
$
209,998
$
-
$
-
Accounts and other receivables
1,651
1,651
-
-
Total
$
211,649
$
211,649
$
-
$
-
Liabilities
Senior secured notes - 6.00% , due April 15, 2023
$
355,000
$
-
$
355,000
$
-
Senior unsecured notes - 8.25%, due October 15, 2023
946,275
-
946,275
-
Senior secured term loan B - variable rate, due October 24, 2022
2,016,950
-
2,016,950
-
Derivative liability
13,993
13,993
Accounts and interest payable
97,411
97,411
-
-
Total
$
3,429,629
$
97,411
$
3,332,218
$
-
The carrying value of cash and cash equivalents, accounts and other receivables, accounts payable and interest payable approximate fair values due to the short-term nature of these financial instruments. The total principal balance of our Notes and other debt was $3.64 billion at September 30, 2015, with a fair value of $3.32 billion. The estimated fair value of Notes and other debt was based on available external pricing data and current market rates for similar debt instruments, among other factors, which are classified as Level 2 inputs within the fair value hierarchy. Derivative liabilities are carried at fair value. The Company has determined that the majority of the inputs used to value its derivative liabilities fall within Level 2 of the fair value hierarchy; however the associated credit valuation adjustments utilized Level 3 inputs, such as estimates of credit spreads, to evaluate the likelihood of default by the Company and its counterparties. As of September 30, 2015,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liabilities valuation in Level 2 of the fair value hierarchy. Concentration of Credit Risks Because substantially all of our revenue is derived from lease payments by Windstream pursuant to the Master Lease, there could be a material adverse impact on our consolidated results of operations, liquidity and/or financial condition if Windstream experiences operating difficulties and becomes unable to generate sufficient cash to make payments to us. In recent years, Windstream has experienced annual declines in its total revenue and sales.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news reports regarding Windstream and its businesses, (iv) conducting research to ascertain industry trends potentially affecting Windstream, and (v) monitoring the timeliness of its lease payments. Recently Issued Accounting Standards Simplifying the Presentation of Debt Issuance Costs Note 7 In May 2014, the FASB issued ASU No. 2014-09, Revenue from Contracts with Customers</t>
  </si>
  <si>
    <t>Note 3. Summary of Significant Accounting Policies Use of Estimates Accounts Receivable Customer List Intangible Assets Income Taxes Deferred income taxes are recognized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Revenue Recognition Recently Issued Accounting Standards Revenue from Contracts with Customers Subsequent Events</t>
  </si>
  <si>
    <t xml:space="preserve">3. Summary of Significant Accounting Policies Use of Estimates Property, Plant and Equipment Certain property, plant and equipment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and when the property is retired or otherwise disposed of, the related cost and accumulated depreciation are written-off, with the corresponding gain or loss reflected in operating results. Impairment of Long-Lived Assets Subsequent Events </t>
  </si>
  <si>
    <t>Real Estate Investments</t>
  </si>
  <si>
    <t>Real Estate [Abstract]</t>
  </si>
  <si>
    <t>Note 4. Real Estate Investments The carrying value of real estate investments is as follows:
(Thousands)
Depreciable Lives
September 30, 2015
Land
$
33,065
Building and improvements
3 - 40 years
310,591
Poles
13 - 40 years
226,899
Fiber
7 - 40 years
1,890,317
Copper
7 - 40 years
3,469,232
Conduit
13 - 47 years
89,460
Construction in progress
7,115
6,026,679
Less accumulated depreciation
(3,637,594
)
Net real estate investments
$
2,389,085
Depreciation expense for the three months ended September 30, 2015 and for the period from April 24, 2015 to September 30, 2015 was $86.2 million and $150.0 million, respectively. Construction in progress represents in process capital projects that were transferred to us at the time of the Spin-Off. As Windstream completes these projects, amounts are reclassified to depreciable assets. We currently do not engage in any construction or development activities.</t>
  </si>
  <si>
    <t>Derivative Instruments and Hedging Activities</t>
  </si>
  <si>
    <t>Derivative Instruments And Hedging Activities Disclosure [Abstract]</t>
  </si>
  <si>
    <t>Note 5.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interest rate swap agreements to mitigate the interest rate risk inherent in our variable rate Senior Secured Term Loan B facility. These interest rate swaps are designated as cash flow hedges and have a notional value of $2.13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densed Consolidated Balance Sheet:
(Thousands)
Location on Condensed Consolidated Balance Sheet
September 30, 2015
Interest rate swaps
Derivative liability
$
13,993
As of September 30, 2015, all of the interest rate swaps were valued in net unrealized loss positions and recognized as liability balances within the derivative liability balance. For the three months ended September 30, 2015 and for the period from April 24, 2015 to September 30, 2015, the amount recorded in other comprehensive income related to the unrealized loss on derivative instruments was $36.5 million and $3.7 million, respectively. The amount reclassified out of other comprehensive income into interest expense on our Condensed Consolidated Statement of Income Amounts reported in accumulated other comprehensive income related to derivatives will be reclassified to interest expense as interest payments are made on our variable-rate debt. During the next twelve months, beginning October 1, 2015, we estimate that $24.1 million will be reclassified as an increase to interest expense.</t>
  </si>
  <si>
    <t>Customer List Intangible Assets</t>
  </si>
  <si>
    <t>Finite Lived Intangible Assets [Line Items]</t>
  </si>
  <si>
    <t>Note 6. Customer List Intangible Assets The carrying value of the customer list intangible assets is as follows:
September 30, 2015
Gross
Accumulated
Net Carrying
(Thousands)
Cost
Amortization
Value
Customer lists
$
34,501
$
(23,007
)
$
11,494
Amortization expense for the customer list intangible assets was $1.6 million for the period from April 24, 2015 to September 30, 2015. Amortization expense is estimated to be $2.6 million for the full year of 2015, $3.3 million in 2016, $2.6 million in 2017, $2.0 million in 2018 and $1.4 million in 2019.</t>
  </si>
  <si>
    <t xml:space="preserve">Note 4. Customer List Intangible Assets The carrying value of the customer list intangible assets at December 31, 2014 was as follows:
December 31, 2014
Gross
Accumulated
Net Carrying
(Thousands)
Cost
Amortization
Value
Customer lists
$
34,501
$
(20,049
)
$
14,452
Amortization expense for the customer list intangible assets was $1.3 million for the period from January 1, 2015 to the Spin Date. Amortization expense for the customer list intangible assets was $1.1 million and $3.5 million for the three and nine months ended September 30, 2014, respectively </t>
  </si>
  <si>
    <t>Notes and Other Debt</t>
  </si>
  <si>
    <t>Long Term Debt [Abstract]</t>
  </si>
  <si>
    <t xml:space="preserve">Note 7. Notes and Other Debt Notes and other debt is as follows:
(Thousands)
September 30, 2015
Principal amount
$
3,644,650
Less unamortized discount and debt issuance costs
(137,745
)
Notes and other debt less unamortized discount and debt issuance costs
$
3,506,905
Notes and other debt at September 30, 2015 consisted of the following:
(Thousands)
Principal
Unamortized Discount and Debt Issuance Costs
Senior secured notes - 6.00% , due April 15, 2023 (discount is based on imputed interest rate of 6.29%)
$
400,000
$
(6,948
)
Senior unsecured notes - 8.25%, due October 15, 2023 (discount is based on imputed interest rate of 9.06%)
1,110,000
(51,262
)
Senior secured term loan B - variable rate, due October 24, 2022 (discount is based on imputed interest rate of 5.66%)
2,134,650
(79,535
)
Senior secured revolving credit facility, variable rate, due April 24, 2020
-
-
Total
$
3,644,650
$
(137,745
) On April 24, 2015 we, along with our wholly owned subsidiary CSL Capital, LLC (“CSL Capital”), co-issued $400 million aggregate principal amount of 6.00% Senior Secured Notes due April 15, 2023 (the “Secured Notes”) and $1.11 billion aggregate principal amount of 8.25% Senior Unsecured Notes due October 15, 2023 (the “Senior Notes” and together with the Secured Notes, the “Notes”). The Secured Notes were issued at an issue price of 100% of par value, while the Senior Notes were issued at an issue price of 97.055% of par value. The Notes are guaranteed by each of CS&amp;L’s wholly-owned domestic subsidiaries that guarantee indebtedness under CS&amp;L’s senior credit facilities. The Notes were issued to Windstream Services as partial consideration for the contribution of the Distribution Systems and the Consumer CLEC Business in connection with the Spin-Off. As such, CS&amp;L did not receive any proceeds from the issuance of the Notes. The issuance of the Notes and their exchange by Windstream Services for certain of its outstanding indebtedness were not registered under the Securities Act of 1933, as amended (the “Securities Act”), but were exempt from registration under Rule 144A, Regulation S and other applicable exemptions of the Securities Act. Pursuant to a registration rights agreement entered into by the Company in connection with the sale of the Senior Notes, the Company subsequently filed with the SEC a registration statement relating to an exchange offer pursuant to which 8.25% Senior Notes due 2023 (the “Exchange Notes”) that were registered with the SEC, were offered in exchange for Senior Notes tendered by the holders of those notes. The terms of the Exchange Notes are substantially identical to the terms of the Senior Notes in all material respects, except that the Exchange Notes are registered under the Securities Act of 1933, as amended, and the transfer restrictions, registration rights and additional interest provision applicable to the Senior Notes do not apply to the Exchange Notes. The exchange offer was launched on August 5, 2015, and completed on September 2, 2015, with all outstanding Senior Notes being tendered and exchanged for Exchange Notes. The Notes contain customary high yield covenants limiting our ability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our assets; and create restrictions on the ability of CS&amp;L, CSL Capital and our restricted subsidiaries to pay dividends. The covenants are subject to a number of important and significant limitations, qualifications and exceptions. As of September 30, 2015, we were in compliance with all of the covenants under the Notes. In addition, on April 24, 2015 the Company and CSL Capital entered into a credit agreement (the “Credit Agreement”), which provides for a $2.14 billion Senior Secured Term Loan B facility due October 24, 2022 (the “Term Loan Facility”) and a $500 million senior secured revolving credit facility maturing April 24, 2020 (the “Revolving Credit Facility” and, together with the Term Loan Facility, the “Facilities”). The term loans under the Facilities were issued at an issue price of 98.00% of par value, bear interest at a rate equal to a Eurodollar rate, subject to a 1.0% floor, plus an applicable margin equal to 4.00%, and are subject to amortization of 1.0% per annum. The loans have been incurred by the Company and CSL Capital, are guaranteed by certain of CS&amp;L’s wholly-owned subsidiaries (the “Guarantors”), and are secured by substantially all of the assets of CS&amp;L, CSL Capital and the Guarantors, subject to certain exceptions, which assets also secure the Secured Notes. The Revolving Credit Facility bears interest at a rate equal to LIBOR plus 1.75% to 2.25% based on our consolidated secured leverage ratio, as defined in the Credit Agreement. We are subject to customary covenants under the Credit Agreement, including an obligation to maintain a consolidated secured leverage ratio, as defined in the Credit Agreement, not to exceed 5.00 to 1.00. We are permitted, subject to customary conditions, to incur incremental term loan borrowings and/or increased commitments under the Credit Agreement in an aggregate amount equal to $150 million plus, an unlimited amount, so long as, on a pro forma basis after giving effect to any such increases, our consolidated total leverage ratio, as defined in the Credit Agreement, does not exceed 6.50 to 1.00 and our consolidated secured leverage ratio, as defined in the Credit Agreement, does not exceed 4.00 to 1.00. As of September 30, 2015, we were in compliance with all of the covenants under the Credit Agreement. The Company transferred $1.04 billion of cash proceeds under the Facilities to Windstream Services, the Company’s parent immediately preceding the Spin-Off, as partial consideration for the contribution of the Distribution Systems and the Consumer CLEC Business in connection with the Spin-Off. After giving effect to the borrowings under the Facilities, the issuance of the Notes and the transfer of cash to Windstream Services, the Company retained net borrowing proceeds of $62.2 million, which are available to us for general corporate purposes. Deferred financing costs were incurred in connection with the issuance of the Notes and the Facilities. These costs are amortized using the effective interest method over the term of the related indebtedness, and are included in interest expense in our Condensed Consolidated Statement of Income. For the three months ended September 30, 2015 and for the period from April 24, 2015 to September 30, 2015, we recognized $1.8 million and $3.0 million, respectively, of non-cash interest expense related to the amortization of deferred financing costs. </t>
  </si>
  <si>
    <t>Stock-Based Compensation</t>
  </si>
  <si>
    <t>Disclosure Of Compensation Related Costs Sharebased Payments [Abstract]</t>
  </si>
  <si>
    <t>Note 8. Stock-Based Compensation The Company’s Board of Directors has adopted the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In connection with the Spin-Off, the Company issued 538,819 restricted shares and 70,889 performance-based restricted stock units to employees of Windstream in accordance with the terms of the Employee Matters Agreement between the Company and Windstream. Under the Employee Matters Agreement, which governs the compensation and employee benefit obligations of CS&amp;L and Windstream with respect to the current and former employees of each company, employees of Windstream who held equity awards as of the date of the Spin-Off were entitled to receive equity awards of CS&amp;L in the same proportion as if the equity awards had been common shares on the date of the Spin-Off. The CS&amp;L awards issued have the same form and vesting requirements as the underlying Windstream awards. For the purposes of vesting in the CS&amp;L awards, continued service with Windstream is deemed to be continued service with CS&amp;L. We do not recognize any compensation expense in our Condensed Consolidated Statement of Income related to these awards, as none of the employees granted awards provide service to CS&amp;L. At September 30, 2015, 487,111 restricted shares and 58,395 performance-based restricted stock units issued to Windstream employees remained outstanding. Certain employees of CS&amp;L have retained their unvested Windstream awards that were held prior to the Spin-Off. Unrecognized compensation expense related to these awards was $0.2 million at September 30, 2015, and will be amortized to compensation expense in our Condensed Consolidated Statement of Income on a straight-line basis over the vesting period. For the three months ended September 30, 2015 and for the period from April 24, 2015 to September 30, 2015, we recognized $72,000 and $125,000 of compensation expense, respectively, related to these awards, which is recorded in general and administrative expense on our Condensed Consolidated Statement of Income. Restricted Awards During the period from April 24, 2015 to September 30, 2015, the Company granted 229,080 shares of restricted stock to employees, which had a fair value of $5.9 million as of the date of grant. The restricted stock awards are amortized on a straight-line basis to expense over the vesting period. The following table sets forth the number of unvested restricted stock awards and the weighted-average fair value of these awards at the date of grant:
Restricted Awards
Weighted Average Fair Value at Grant Date
Unvested balance April 24, 2015
-
$
-
Granted
229,080
$
26.13
Forfeited
-
$
-
Vested
-
$
-
Unvested balance, September 30, 2015
229,080
$
26.13
As of September 30, 2015, total unrecognized compensation expense on restricted awards was approximately $5.1 million, and the weighted average vesting period was 2.1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150% of the target shares. The PSUs have a service condition that will expire at the end of the three-year performance period provided that the holder continues to be employed by the Company at the end of the performance period. Holders of PSUs are entitled to dividend equivalents, which will be accrued quarterly and paid in cash upon the vesting of a PSU. Dividend equivalents are forfeited to the extent that the underlying PSU is forfeited. On May 29, 2015, we issued 60,970 PSUs equal to 100% of the target amount, with an aggregate value of $1.3 million on the grant date. The PSUs, in addition to a service condition, are subject to the Company’s performance versus the total return version of the MSCI US REIT Index and a triple-net lease peer group, as defined by the Compensation Committee. Upon evaluating the results of the market conditions, the final number of shares is determined and such shares vest based on satisfaction of the service condition. The PSUs are amortized on a straight-line basis over the vesting period. During the period from April 24, 2015 to September 30, 2015, no PSUs were forfeited due to termination of service. As of September 30, 2015, total unrecognized compensation expense related to PSUs was approximately $1.2 million, and the weighted-average vesting period was 2.6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period from April 24, 2015 to September 30, 2015:
April 24 - September 30, 2015
Expected term (years)
2.9
Expected volatility
26.6
%
Expected annual dividend
0.0
%
Risk free rate
0.9
% For the three months ended September 30, 2015 and for the period from April 24, 2015 to September 30, 2015, we recognized $0.8 million and $1.1 million of compensation expense, respectively, related to restricted stock awards and performance-based awards, which is recorded in general and administrative expense on our condensed consolidated statement of income.</t>
  </si>
  <si>
    <t>Related Party Transactions</t>
  </si>
  <si>
    <t>Related Party Transactions [Abstract]</t>
  </si>
  <si>
    <t>Note 9. Related Party Transactions In connection with the Spin-Off, we issued approximately 149.8 million shares of our common stock, par value $0.0001 per share, to Windstream as partial consideration for the contribution of the Distribution Systems and the Consumer CLEC Business. Windstream Holdings distributed approximately 80.4% of the CS&amp;L shares it received to existing stockholders of Windstream Holdings and retained a passive ownership interest of approximately 19.6% of the common stock of CS&amp;L. As a result of this ownership Windstream is deemed to be a related party. Our Condensed Consolidated Financial Statements reflect the following transactions with Windstream. Revenues General and Administrative Expenses CLEC Operating Expenses At September 30, 2015 there was a $17.6 million dividend payable to Windstream related to the dividend declared on August 11, 2015, based on Windstream ownership of CS&amp;L shares as of the September 30, 2015 record date. In addition, there was $1.6 million accounts receivable from Windstream related to the collection of Consumer CLEC Business revenues, net of amounts owed to Windstream under the Wholesale Agreement and Master Services Agreement recorded in accounts receivable on our Condensed Consolidated Balance Sheet.</t>
  </si>
  <si>
    <t>Earnings Per Share</t>
  </si>
  <si>
    <t>Earnings Per Share [Abstract]</t>
  </si>
  <si>
    <t>Note 10.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issue PSUs; however these units contain forfeitable rights to receive dividends and are therefore considered non-participating restrictive shares and are not dilutive under the two-class method until performance conditions are met. The following sets forth the computation of basic and diluted earnings per share under the two-class method:
Three Months Ended
Period from
(Thousands, except per share data)
September 30, 2015
April 24 - September 30, 2015
Basic earnings per share:
Numerator:
Net income
$
9,403
$
17,704
Less: Income allocated to participating securities
(430
)
(755
)
Net income applicable to common shares
$
8,973
$
16,949
Denominator:
Basic weighted-average common shares outstanding
149,834
149,831
Basic earnings per common share
$
0.06
$
0.11
Three Months Ended
Period from
(Thousands, except per share data)
September 30, 2015
April 24 - September 30, 2015
Diluted earnings per share:
Numerator:
Net income
$
9,403
$
17,704
Less: Income allocated to participating securities
(430
)
(755
)
Net income applicable to common shares
$
8,973
$
16,949
Denominator:
Basic weighted-average common shares outstanding
149,834
149,831
Effect of dilutive non-participating securities
-
-
Weighted-average shares for dilutive earnings per common share
149,834
149,831
Dilutive earnings per common share
$
0.06
$
0.11</t>
  </si>
  <si>
    <t>Segment Information</t>
  </si>
  <si>
    <t>Segment Reporting [Abstract]</t>
  </si>
  <si>
    <t>Note 11. Segment Information Our management, including our chief executive officer, who is our chief operating decision maker, manages our operations as two reportable business segments: Leasing and Consumer CLEC. Our Leasing segment represents our REIT operations and corporate expenses not directly attributable to the Consumer CLEC segment. The Consumer CLEC segment represents the operations of our Consumer CLEC Business and corporate expenses directly attributable to the operation of that business. We evaluate the performance of each segment based on Adjusted EBITDA, which is an operating performance measure defined as net income determined in accordance with GAAP, before interest expense, provision for income taxes, depreciation and amortization, stock-based compensation expense and the impact, which may be recurring in nature, of acquisition and transaction related expenses, the write off of unamortized deferred financing costs, costs incurred as a result of the early repayment of debt,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months ended September 30, 2015 and for the period from April 24, 2015 to September 30, 2015:
Three Months Ended September 30, 2015
(Thousands)
Leasing Operations
Consumer CLEC
Subtotal of Reportable Segments
Revenues
$
166,959
$
6,675
$
173,634
Adjusted EBITDA
163,509
1,527
165,036
Depreciation and amortization
86,307
964
87,271
Interest expense
66,511
Acquisition and transaction related costs
804
Stock-based compensation
779
Income tax expense
268
Net income
$
9,403
Capital expenditures
315
-
315
Period from April 24, 2015 to September 30, 2015
(Thousands)
Leasing Operations
Consumer CLEC
Subtotal of Reportable Segments
Revenues
$
291,131
$
11,251
$
302,382
Adjusted EBITDA
284,858
2,362
287,220
Depreciation and amortization
150,108
1,607
151,715
Interest expense
115,307
Acquisition and transaction related costs
877
Stock-based compensation
1,117
Income tax expense
500
Net income
$
17,704
Capital expenditures
712
-
712
Total assets by business segment as of September 30, 2015 are as follows:
(Thousands)
Leasing Operations
Consumer CLEC
Subtotal of Reportable Segments
Total assets
2,607,946
14,833
2,622,779</t>
  </si>
  <si>
    <t>Commitment and Contingencies</t>
  </si>
  <si>
    <t>Commitments And Contingencies Disclosure [Abstract]</t>
  </si>
  <si>
    <t>Commitments and Contingencies</t>
  </si>
  <si>
    <t>Note 12.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indstream has requested, and we have agreed, to fund up to $50 million of capital expenditures during the remainder of 2015. Monthly rent paid by Windstream will increase in accordance with the Master Lease effective as of the date of the funding. As of September 30, 2015, we have not funded any amounts under this commitment.</t>
  </si>
  <si>
    <t>Accumulated Other Comprehensive Income</t>
  </si>
  <si>
    <t>Accumulated Other Comprehensive Income Loss Net Of Tax [Abstract]</t>
  </si>
  <si>
    <t xml:space="preserve">Note 13. Accumulated Other Comprehensive Income Changes in accumulated other comprehensive income by component is as follows for the three months ended September 30, 2015:
(Thousands)
Changes in Fair Value of Effective Cash Flow Hedge
Total
Beginning balance at July 1, 2015
$
28,551
$
28,551
Other comprehensive loss before reclassifications
(36,511
)
(36,511
)
Amounts reclassified from accumulated other comprehensive income
(6,033
)
(6,033
)
Ending balance at September 30, 2015
$
(13,993
)
$
(13,993
) Changes in accumulated other comprehensive income by component is as follows for the period from April 24, 2015 to September 30, 2015:
(Thousands)
Changes in Fair Value of Effective Cash Flow Hedge
Total
Beginning balance at April 24, 2015
$
-
$
-
Other comprehensive loss before reclassifications
(3,690
)
(3,690
)
Amounts reclassified from accumulated other comprehensive income
(10,303
)
(10,303
)
Ending balance at September 30, 2015
$
(13,993
)
$
(13,993
) </t>
  </si>
  <si>
    <t>Supplemental Guarantor Information</t>
  </si>
  <si>
    <t>Condensed Financial Information Of Parent Company Only Disclosure [Abstract]</t>
  </si>
  <si>
    <t>Note 14. Supplemental Guarantor Information In connection with the issuance of our 6.00% Senior Secured Notes due 2023, 8.25% Senior Unsecured Notes due 2023 and Term Loan B Facility due 2022, the Guarantors provided guarantees of that indebtedness. These guarantees are full and unconditional as well as joint and several. All property assets and related operations of the Guarantors are pledged as collateral under these obligations and the Guarantors are subject to restrictions on certain investments and payments. Subject to the terms and provisions of the debt agreements, in certain circumstances, a Guarantor may be released from its guarantee obligation including, upon the sale or transfer of any portion of its equity interest or all or substantially all its property, and upon any Guarantor being designated an Unrestricted Subsidiary, as defined in the Credit Agreement, or otherwise no longer being required to remain a Guarantor given its size or regulatory restrictions. The following information summarizes our Condensed Consolidating Balance Sheet as of September 30, 2015, Condensed Consolidating Statements of Comprehensive Income for the three months ended September 30, 2015 and for the period from April 24, 2015 to September 30, 2015, and the Condensed Consolidating Statement of Cash Flows for the period April 24, 2015 to September 30, 2015:
Condensed Consolidating Balance Sheet As of September 30, 2015
(Thousands)
CS&amp;L
CSL Capital
Guarantors
Non-Guarantors
Eliminations
Consolidated
Assets:
Real estate investments, net of accumulated depreciation
$
-
$
-
$
1,854,241
$
534,844
$
-
$
2,389,085
Cash and cash equivalents
17
-
208,776
1,205
-
209,998
Accounts receivable, net
-
-
-
1,651
-
1,651
Affiliate receivable
-
-
68,732
77
(68,809
)
-
Customer list intangible assets, net
-
-
-
11,494
-
11,494
Straight-line rent receivable
-
-
7,497
-
-
7,497
Investment in consolidated subsidiaries
2,638,353
2,638,353
-
-
(5,276,706
)
-
Other assets
-
-
2,570
484
-
3,054
Total Assets
$
2,638,370
$
2,638,353
$
2,141,816
$
549,755
$
(5,345,515
)
$
2,622,779
Liabilities and Shareholders' Deficit:
Accounts payable, accrued expenses and other liabilities
$
50,445
$
50,445
$
29,479
$
17,487
$
(50,445
)
$
97,411
Derivative liability
$
13,993
$
13,993
$
(13,993
)
$
13,993
Affiliate payable
68,809
-
-
-
(68,809
)
-
Dividends payable
90,404
-
-
-
-
90,404
Deferred income taxes
-
-
1,825
4,427
-
6,252
Notes and other debt
3,506,905
3,506,905
-
-
(3,506,905
)
3,506,905
Total liabilities
3,730,556
3,571,343
31,304
21,914
(3,640,152
)
3,714,965
Common Stock
15
-
-
-
-
15
Additional paid-in capital
601
-
-
-
-
601
Accumulated other comprehensive income
(13,993
)
(13,993
)
-
-
13,993
(13,993
)
Distributions in excess of earnings
(1,078,809
)
(918,997
)
2,110,512
527,841
(1,719,356
)
(1,078,809
)
Total shareholders' deficit
(1,092,186
)
(932,990
)
2,110,512
527,841
(1,705,363
)
(1,092,186
)
Total Liabilities and Shareholders' Deficit
$
2,638,370
$
2,638,353
$
2,141,816
$
549,755
$
(5,345,515
)
$
2,622,779
Condensed Consolidating Statement of Comprehensive Income For the Three Months Ended September 30, 2015
(Thousands)
CS&amp;L
CSL Capital
Guarantors
Non-Guarantors
Eliminations
Consolidated
Revenues:
Rental revenues
$
-
$
-
$
166,914
$
45
$
-
$
166,959
Consumer CLEC
-
-
-
6,675
-
6,675
Total revenues
-
-
166,914
6,720
-
173,634
Costs and Expenses:
Interest expense
66,511
66,511
-
-
(66,511
)
66,511
Depreciation and amortization
-
-
63,257
24,014
-
87,271
General and administrative expense
779
-
3,450
-
-
4,229
CLEC operating expense
-
-
-
5,148
-
5,148
Acquisition and transaction related costs
-
-
804
-
-
804
Total costs and expenses
67,290
66,511
67,511
29,162
(66,511
)
163,963
Earnings (losses) from consolidated subsidiaries
10,182
76,693
-
-
(86,875
)
-
(Loss) Income before income taxes
(57,108
)
10,182
99,403
(22,442
)
(20,364
)
9,671
Income tax expense
-
-
101
167
-
268
Net (loss) income
$
(57,108
)
$
10,182
$
99,302
$
(22,609
)
$
(20,364
)
$
9,403
Comprehensive (loss) income
$
(99,652
)
$
(32,362
)
$
99,302
$
(22,609
)
$
22,180
$
(33,141
)
Condensed Consolidating Statement of Comprehensive Income For the Period from April 24 - September 30, 2015
(Thousands)
CS&amp;L
CSL Capital
Guarantors
Non-Guarantors
Eliminations
Consolidated
Revenues:
Rental revenues
$
-
$
-
$
291,086
$
45
$
-
$
291,131
Consumer CLEC
-
-
-
11,251
-
11,251
Total revenues
-
-
291,086
11,296
-
302,382
Costs and Expenses:
Interest expense
115,307
115,307
-
-
(115,307
)
115,307
Depreciation and amortization
-
-
110,001
41,714
-
151,715
General and administrative expense
1,117
-
6,273
-
-
7,390
CLEC operating expense
-
-
-
8,889
-
8,889
Acquisition and transaction related costs
877
877
Total costs and expenses
116,424
115,307
117,151
50,603
(115,307
)
284,178
Earnings (losses) from consolidated subsidiaries
18,821
134,128
-
-
(152,949
)
-
(Loss) Income before income taxes
(97,603
)
18,821
173,935
(39,307
)
(37,642
)
18,204
Income tax expense
-
-
195
305
-
500
Net (loss) income
$
(97,603
)
$
18,821
$
173,740
$
(39,612
)
$
(37,642
)
$
17,704
Comprehensive Income
$
(111,596
)
$
4,828
$
173,740
$
(39,612
)
$
(23,649
)
$
3,711
Condensed Consolidating Statement of Cash Flows For the Period from April 24 - September 30, 2015
(Thousands)
CS&amp;L
CSL Capital
Guarantors
Non-Guarantors
Eliminations
Consolidated
Cash flow from operating activities
Net cash provided by operating activities
$
10,584
$
-
$
209,470
$
1,205
$
-
$
221,259
Cash flow from investing activities
Consideration paid to Windstream Services
(1,035,029
)
-
-
-
-
(1,035,029
)
Capital expenditures
-
-
(712
)
-
-
(712
)
Net cash used in investing activities
(1,035,029
)
-
(712
)
-
-
(1,035,741
)
Cash flow from financing activities
Proceeds from issuance of Term Loans
1,127,000
-
-
-
-
1,127,000
Deferred financing costs
(30,018
)
-
-
-
-
(30,018
)
Principal payment on debt
(5,350
)
-
-
-
-
(5,350
)
Common stock issuance
(629
)
-
-
-
-
(629
)
Dividends paid
(66,522
)
(66,522
)
Cash in-lieu of fractional shares
(19
)
-
-
-
-
(19
)
Net cash provided by investing activities
1,024,462
-
-
-
-
1,024,462
Net increase in cash and cash equivalents
17
-
208,758
1,205
-
209,980
Cash and cash equivalents, April 24, 2015
-
-
18
-
-
18
Cash and cash equivalents, September 30, 2015
$
17
$
-
$
208,776
$
1,205
$
-
$
209,998</t>
  </si>
  <si>
    <t>Subsequent Events</t>
  </si>
  <si>
    <t>Subsequent Events [Abstract]</t>
  </si>
  <si>
    <t xml:space="preserve">Note 15. Subsequent Events On October 15, 2015 we paid the previously announced dividend of $0.60 per share payable to shareholders of record at the close of business on September 30, 2015. On November 6, 2015, our Board of Directors declared a quarterly cash dividend of $0.60 per share, payable January 15, 2016, to stockholders of record on December 31, 2015. </t>
  </si>
  <si>
    <t>Description of Business</t>
  </si>
  <si>
    <t xml:space="preserve">Note 1. Description of Business Communications Sales &amp; Leasing, Inc. (the “Company,” “CS&amp;L,” “we,” “us” or “our”) was incorporated in the state of Delaware in February 2014 and reorganized in the state of Maryland on September 4, 2014. On April 24, 2015, in connection with the separation and spin-off of CS&amp;L from Windstream Holdings, Inc. (“Windstream Holdings” and together with its consolidated subsidiaries “Windstream”), Windstream contributed certain telecommunications network assets, including fiber and copper networks and other real estate (the “Distribution Systems”) and a small consumer competitive local exchange carrier (“CLEC”) business (the “Consumer CLEC Business”) to CS&amp;L in exchange for cash, shares of common stock of CS&amp;L and certain indebtedness of CS&amp;L (the “Spin-Off”). CS&amp;L is an independent, internally managed triple-net-lease real estate investment trust engaged in the acquisition and construction of mission critical infrastructure in the communications industry. We generate revenues primarily by leasing communications distribution systems to telecommunications operators in triple-net lease arrangements, under which the tenant is primarily responsible for costs relating to the distribution systems (including property taxes, insurance, and maintenance and repair costs). We intend to elect on our U.S. federal income tax return for the taxable year ending December 31, 2015 to be treated as a real estate investment trust (“REIT”). The Consumer CLEC Business, which historically has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Prior to the Spin-Off, Windstream ceased accepting new residential customers in the service areas covered by the Consumer CLEC Business. We will elect to treat the Consumer CLEC Business as a “taxable REIT subsidiary” effective on the first day of the first taxable year that CS&amp;L qualifies as a REIT. </t>
  </si>
  <si>
    <t>Deferred Income Taxes</t>
  </si>
  <si>
    <t>Deferred Tax Liability [Line Items]</t>
  </si>
  <si>
    <t xml:space="preserve">Note 5. Deferred Income Taxes The significant components of the net deferred tax liability at December 31, 2014 were as follows:
(Thousands)
December 31, 2014
Customer list intangible assets
$
(5,523
)
Bad debt reserve
40
Deferred income taxes, net
$
(5,483
)
Deferred tax assets
$
40
Deferred tax liabilities
(5,523
)
Deferred income taxes, net
$
(5,483
) </t>
  </si>
  <si>
    <t>Allocations</t>
  </si>
  <si>
    <t>Allocations [Line Items]</t>
  </si>
  <si>
    <t>Note 6. Allocations As described in Note 2, the accompanying Statements of Revenues and Direct Expenses of the Consumer CLEC Business include all direct costs incurred in connection with the operation of the Consumer CLEC Business for which specific identification was practicable. In addition, certain costs incurred by Windstream to operate the Consumer CLEC Business for which specific identification was not practicable have been allocated based on revenues and sales. These allocated expenses are included in “Cost of services” and “Selling, general and administrative.” General and administrative costs incurred by Windstream not directly related to the Consumer CLEC Business have not been allocated to these operations. Costs not allocated include amounts related to executive management, accounting, treasury and cash management, data processing, legal, human resources and certain occupancy costs.</t>
  </si>
  <si>
    <t>Separation from Windstream Holdings Inc and Description of Transferred Assets</t>
  </si>
  <si>
    <t xml:space="preserve">1. Separation from Windstream Holdings, Inc. and Description of Transferred Assets On April, 24, 2015, in connection with the separation and spin-off of Communications Sales &amp; Leasing, Inc. (“CS&amp;L”), from Windstream Holdings, Inc. (“Windstream Holdings” and together with its subsidiaries, “Windstream”), Windstream contributed certain telecommunications network assets, including fiber and copper network and other real estate (the “Distribution Systems”), and a small competitive local exchange carrier (“CLEC”) business to CS&amp;L in exchange for cash, shares of common stock of CS&amp;L and certain indebtedness of CS&amp;L. Windstream Holdings distributed approximately 80.4% of the outstanding common stock of CS&amp;L that it received to existing stockholders of Windstream Holdings in a tax-free spin-off (the “Spin-Off”). As a result of the Spin-Off, CS&amp;L is an independent, internally managed triple-net-lease real estate investment trust engaged in the acquisition and construction of mission critical infrastructure in the communications industry. </t>
  </si>
  <si>
    <t>Property, Plant and Equipment</t>
  </si>
  <si>
    <t>4. Property, Plant and Equipment Net property, plant and equipment consisted of the following:
($ in Millions)
Depreciable Lives
December 31, 2014
Land
$
33.0
Building and Improvements
3 - 40 years
305.5
Poles
13 - 40 years
223.0
Fiber
7 - 40 years
1,841.2
Copper
7 - 40 years
3,430.8
Conduit
13 - 47 years
89.2
Construction in progress
34.0
5,956.7
Less accumulated depreciation
(3,384.9
)
Net property, plant and equipment
$
2,571.8</t>
  </si>
  <si>
    <t>Summary of Significant Accounting Policies (Policies)</t>
  </si>
  <si>
    <t>Use of Estimates</t>
  </si>
  <si>
    <t>Real Estate Investments Certain real estate investments are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t>
  </si>
  <si>
    <t>Tenant Capital Improvements</t>
  </si>
  <si>
    <t>Impairment of Long-Lived Assets</t>
  </si>
  <si>
    <t>Cash and Cash Equivalents</t>
  </si>
  <si>
    <t>Derivative Instruments and Hedging Activities Derivatives and Hedging Note 5 .</t>
  </si>
  <si>
    <t>Revenue Recognition</t>
  </si>
  <si>
    <t>Revenue Recognition We evaluate the collectability of straight-line rent receivables and record a provision for doubtful accounts if management believes the receivables to be uncollectible. At September 30, 2015 no allowance was recorded related to our straight-line rent receivable.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t>
  </si>
  <si>
    <t>Income Taxes</t>
  </si>
  <si>
    <t xml:space="preserve">Income Taxes To maintain REIT status, we must distribute a minimum of 90% of our taxable income. We intend to make regular quarterly dividend payments of all or substantially all of our income to holders of our common stock, and therefore no provision is required in the accompanying Condensed Consolidated Financial Statements for federal income taxes related to the activities of the REIT and its pass-through subsidiaries. We are subject to the statutory requirements of the locations in which we conduct business, and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our Consumer CLEC Business, that we could otherwise not perform as a REIT, such as holding certain assets directly. A TRS is subject to both corporate level federal and state income taxes. Deferred income taxes are recognized in certain taxable entiti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currently have no liabilities for uncertain income tax positions. We have not yet filed our initial corporate tax return and therefore are not yet subject to examination. The Company will be subject to a federal corporate level tax rate (currently 35%) on any gain recognized from the sale of assets occurring within a specified period (generally 10 years) after the Spin-Off up to the amount of the built in gain that existed on April 24, </t>
  </si>
  <si>
    <t>Earnings per Share</t>
  </si>
  <si>
    <t>Earnings per Share Outstanding restricted stock awards that contain rights to non-forfeitable dividends are deemed to be participating securities, requiring the application of the two-class method of computing basic and dilutive earnings per share.</t>
  </si>
  <si>
    <t>Fair Value of Financial Instruments</t>
  </si>
  <si>
    <t>Fair Value of Financial Instruments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derivative assets, our outstanding notes and other debt, accounts payable and interest payable. The following table summarizes the valuation of our financial instruments at September 30, 2015:
(Thousands)
Total
Quoted Prices in Active Markets (Level 1)
Prices with Other Observable Inputs (Level 2)
Prices with Unobservable Inputs (Level 3)
Assets
Cash and cash equivalents
$
209,998
$
209,998
$
-
$
-
Accounts and other receivables
1,651
1,651
-
-
Total
$
211,649
$
211,649
$
-
$
-
Liabilities
Senior secured notes - 6.00% , due April 15, 2023
$
355,000
$
-
$
355,000
$
-
Senior unsecured notes - 8.25%, due October 15, 2023
946,275
-
946,275
-
Senior secured term loan B - variable rate, due October 24, 2022
2,016,950
-
2,016,950
-
Derivative liability
13,993
13,993
Accounts and interest payable
97,411
97,411
-
-
Total
$
3,429,629
$
97,411
$
3,332,218
$
-
The carrying value of cash and cash equivalents, accounts and other receivables, accounts payable and interest payable approximate fair values due to the short-term nature of these financial instruments. The total principal balance of our Notes and other debt was $3.64 billion at September 30, 2015, with a fair value of $3.32 billion. The estimated fair value of Notes and other debt was based on available external pricing data and current market rates for similar debt instruments, among other factors, which are classified as Level 2 inputs within the fair value hierarchy. Derivative liabilities are carried at fair value. The Company has determined that the majority of the inputs used to value its derivative liabilities fall within Level 2 of the fair value hierarchy; however the associated credit valuation adjustments utilized Level 3 inputs, such as estimates of credit spreads, to evaluate the likelihood of default by the Company and its counterparties. As of September 30, 2015,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liabilities valuation in Level 2 of the fair value hierarchy.</t>
  </si>
  <si>
    <t>Concentration of Credit Risks</t>
  </si>
  <si>
    <t>Concentration of Credit Risks Because substantially all of our revenue is derived from lease payments by Windstream pursuant to the Master Lease, there could be a material adverse impact on our consolidated results of operations, liquidity and/or financial condition if Windstream experiences operating difficulties and becomes unable to generate sufficient cash to make payments to us. In recent years, Windstream has experienced annual declines in its total revenue and sales.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news reports regarding Windstream and its businesses, (iv) conducting research to ascertain industry trends potentially affecting Windstream, and (v) monitoring the timeliness of its lease payments.</t>
  </si>
  <si>
    <t>Recently Issued Accounting Standards</t>
  </si>
  <si>
    <t>Recently Issued Accounting Standards Simplifying the Presentation of Debt Issuance Costs Note 7 In May 2014, the FASB issued ASU No. 2014-09, Revenue from Contracts with Customers</t>
  </si>
  <si>
    <t>Income Taxes Deferred income taxes are recognized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t>
  </si>
  <si>
    <t>Recently Issued Accounting Standards Revenue from Contracts with Customers</t>
  </si>
  <si>
    <t>Accounts Receivable</t>
  </si>
  <si>
    <t>Property, Plant and Equipment Certain property, plant and equipment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and when the property is retired or otherwise disposed of, the related cost and accumulated depreciation are written-off, with the corresponding gain or loss reflected in operating results.</t>
  </si>
  <si>
    <t>Summary of Significant Accounting Policies (Tables)</t>
  </si>
  <si>
    <t>Accounting Policies [Abstract]</t>
  </si>
  <si>
    <t>Schedule of Valuation of Financial Instruments</t>
  </si>
  <si>
    <t>The following table summarizes the valuation of our financial instruments at September 30, 2015:
(Thousands)
Total
Quoted Prices in Active Markets (Level 1)
Prices with Other Observable Inputs (Level 2)
Prices with Unobservable Inputs (Level 3)
Assets
Cash and cash equivalents
$
209,998
$
209,998
$
-
$
-
Accounts and other receivables
1,651
1,651
-
-
Total
$
211,649
$
211,649
$
-
$
-
Liabilities
Senior secured notes - 6.00% , due April 15, 2023
$
355,000
$
-
$
355,000
$
-
Senior unsecured notes - 8.25%, due October 15, 2023
946,275
-
946,275
-
Senior secured term loan B - variable rate, due October 24, 2022
2,016,950
-
2,016,950
-
Derivative liability
13,993
13,993
Accounts and interest payable
97,411
97,411
-
-
Total
$
3,429,629
$
97,411
$
3,332,218
$
-</t>
  </si>
  <si>
    <t>Real Estate Investments (Tables)</t>
  </si>
  <si>
    <t>Schedule of Carrying Value of Real Estate Investments</t>
  </si>
  <si>
    <t>The carrying value of real estate investments is as follows:
(Thousands)
Depreciable Lives
September 30, 2015
Land
$
33,065
Building and improvements
3 - 40 years
310,591
Poles
13 - 40 years
226,899
Fiber
7 - 40 years
1,890,317
Copper
7 - 40 years
3,469,232
Conduit
13 - 47 years
89,460
Construction in progress
7,115
6,026,679
Less accumulated depreciation
(3,637,594
)
Net real estate investments
$
2,389,085</t>
  </si>
  <si>
    <t>Derivative Instruments and Hedging Activities (Tables)</t>
  </si>
  <si>
    <t>Summary of Fair Value of Derivative Instruments and Presentation in Condensed Consolidated Balance Sheet</t>
  </si>
  <si>
    <t>The following table summarizes the fair value and the presentation in our Condensed Consolidated Balance Sheet:
(Thousands)
Location on Condensed Consolidated Balance Sheet
September 30, 2015
Interest rate swaps
Derivative liability
$
13,993</t>
  </si>
  <si>
    <t>Customer List Intangible Assets (Tables)</t>
  </si>
  <si>
    <t>Schedule of Carrying Value of the Intangible Assets</t>
  </si>
  <si>
    <t>The carrying value of the customer list intangible assets is as follows:
September 30, 2015
Gross
Accumulated
Net Carrying
(Thousands)
Cost
Amortization
Value
Customer lists
$
34,501
$
(23,007
)
$
11,494</t>
  </si>
  <si>
    <t>The carrying value of the customer list intangible assets at December 31, 2014 was as follows:
December 31, 2014
Gross
Accumulated
Net Carrying
(Thousands)
Cost
Amortization
Value
Customer lists
$
34,501
$
(20,049
)
$
14,452</t>
  </si>
  <si>
    <t>Notes and Other Debt (Tables)</t>
  </si>
  <si>
    <t>Schedule of Notes and Other Debt</t>
  </si>
  <si>
    <t xml:space="preserve">Notes and other debt is as follows:
(Thousands)
September 30, 2015
Principal amount
$
3,644,650
Less unamortized discount and debt issuance costs
(137,745
)
Notes and other debt less unamortized discount and debt issuance costs
$
3,506,905
Notes and other debt at September 30, 2015 consisted of the following:
(Thousands)
Principal
Unamortized Discount and Debt Issuance Costs
Senior secured notes - 6.00% , due April 15, 2023 (discount is based on imputed interest rate of 6.29%)
$
400,000
$
(6,948
)
Senior unsecured notes - 8.25%, due October 15, 2023 (discount is based on imputed interest rate of 9.06%)
1,110,000
(51,262
)
Senior secured term loan B - variable rate, due October 24, 2022 (discount is based on imputed interest rate of 5.66%)
2,134,650
(79,535
)
Senior secured revolving credit facility, variable rate, due April 24, 2020
-
-
Total
$
3,644,650
$
(137,745
) </t>
  </si>
  <si>
    <t>Stock-Based Compensation (Tables)</t>
  </si>
  <si>
    <t>Share Based Compensation Arrangement By Share Based Payment Award [Line Items]</t>
  </si>
  <si>
    <t>Schedule of Unvested Restricted Stock Awards</t>
  </si>
  <si>
    <t>The following table sets forth the number of unvested restricted stock awards and the weighted-average fair value of these awards at the date of grant
Restricted Awards
Weighted Average Fair Value at Grant Date
Unvested balance April 24, 2015
-
$
-
Granted
229,080
$
26.13
Forfeited
-
$
-
Vested
-
$
-
Unvested balance, September 30, 2015
229,080
$
26.13</t>
  </si>
  <si>
    <t>Performance Awards</t>
  </si>
  <si>
    <t>Schedule of Assumptions used to Value PSUs Granted</t>
  </si>
  <si>
    <t xml:space="preserve">The following table summarizes the assumptions used to value the PSUs granted during the period from April 24, 2015 to September 30, 2015
April 24 - September 30, 2015
Expected term (years)
2.9
Expected volatility
26.6
%
Expected annual dividend
0.0
%
Risk free rate
0.9
% </t>
  </si>
  <si>
    <t>Earnings Per Share (Tables)</t>
  </si>
  <si>
    <t>Schedule of Earnings Per Share Basic and Diluted</t>
  </si>
  <si>
    <t>The following sets forth the computation of basic and diluted earnings per share under the two-class method:
Three Months Ended
Period from
(Thousands, except per share data)
September 30, 2015
April 24 - September 30, 2015
Basic earnings per share:
Numerator:
Net income
$
9,403
$
17,704
Less: Income allocated to participating securities
(430
)
(755
)
Net income applicable to common shares
$
8,973
$
16,949
Denominator:
Basic weighted-average common shares outstanding
149,834
149,831
Basic earnings per common share
$
0.06
$
0.11
Three Months Ended
Period from
(Thousands, except per share data)
September 30, 2015
April 24 - September 30, 2015
Diluted earnings per share:
Numerator:
Net income
$
9,403
$
17,704
Less: Income allocated to participating securities
(430
)
(755
)
Net income applicable to common shares
$
8,973
$
16,949
Denominator:
Basic weighted-average common shares outstanding
149,834
149,831
Effect of dilutive non-participating securities
-
-
Weighted-average shares for dilutive earnings per common share
149,834
149,831
Dilutive earnings per common share
$
0.06
$
0.11</t>
  </si>
  <si>
    <t>Segment Information (Tables)</t>
  </si>
  <si>
    <t>Schedule of Segment Reporting Information</t>
  </si>
  <si>
    <t>Selected financial data related to our segments is presented below for the three months ended September 30, 2015 and for the period from April 24, 2015 to September 30, 2015:
Three Months Ended September 30, 2015
(Thousands)
Leasing Operations
Consumer CLEC
Subtotal of Reportable Segments
Revenues
$
166,959
$
6,675
$
173,634
Adjusted EBITDA
163,509
1,527
165,036
Depreciation and amortization
86,307
964
87,271
Interest expense
66,511
Acquisition and transaction related costs
804
Stock-based compensation
779
Income tax expense
268
Net income
$
9,403
Capital expenditures
315
-
315
Period from April 24, 2015 to September 30, 2015
(Thousands)
Leasing Operations
Consumer CLEC
Subtotal of Reportable Segments
Revenues
$
291,131
$
11,251
$
302,382
Adjusted EBITDA
284,858
2,362
287,220
Depreciation and amortization
150,108
1,607
151,715
Interest expense
115,307
Acquisition and transaction related costs
877
Stock-based compensation
1,117
Income tax expense
500
Net income
$
17,704
Capital expenditures
712
-
712</t>
  </si>
  <si>
    <t>Summary of Total Assets by Business Segment</t>
  </si>
  <si>
    <t>Total assets by business segment as of September 30, 2015 are as follows:
(Thousands)
Leasing Operations
Consumer CLEC
Subtotal of Reportable Segments
Total assets
2,607,946
14,833
2,622,779</t>
  </si>
  <si>
    <t>Accumulated Other Comprehensive Income (Tables)</t>
  </si>
  <si>
    <t>Schedule of Changes in Accumulated Other Comprehensive Income by Component</t>
  </si>
  <si>
    <t xml:space="preserve">Changes in accumulated other comprehensive income by component is as follows for the three months ended September 30, 2015:
(Thousands)
Changes in Fair Value of Effective Cash Flow Hedge
Total
Beginning balance at July 1, 2015
$
28,551
$
28,551
Other comprehensive loss before reclassifications
(36,511
)
(36,511
)
Amounts reclassified from accumulated other comprehensive income
(6,033
)
(6,033
)
Ending balance at September 30, 2015
$
(13,993
)
$
(13,993
) Changes in accumulated other comprehensive income by component is as follows for the period from April 24, 2015 to September 30, 2015:
(Thousands)
Changes in Fair Value of Effective Cash Flow Hedge
Total
Beginning balance at April 24, 2015
$
-
$
-
Other comprehensive loss before reclassifications
(3,690
)
(3,690
)
Amounts reclassified from accumulated other comprehensive income
(10,303
)
(10,303
)
Ending balance at September 30, 2015
$
(13,993
)
$
(13,993
) </t>
  </si>
  <si>
    <t>Supplemental Guarantor Information (Tables)</t>
  </si>
  <si>
    <t>Condensed Consolidated Balance Sheet</t>
  </si>
  <si>
    <t>The following information summarizes our Condensed Consolidating Balance Sheet as of September 30, 2015, Condensed Consolidating Statements of Comprehensive Income for the three months ended September 30, 2015 and for the period from April 24, 2015 to September 30, 2015, and the Condensed Consolidating Statement of Cash Flows for the period April 24, 2015 to September 30, 2015:
Condensed Consolidating Balance Sheet As of September 30, 2015
(Thousands)
CS&amp;L
CSL Capital
Guarantors
Non-Guarantors
Eliminations
Consolidated
Assets:
Real estate investments, net of accumulated depreciation
$
-
$
-
$
1,854,241
$
534,844
$
-
$
2,389,085
Cash and cash equivalents
17
-
208,776
1,205
-
209,998
Accounts receivable, net
-
-
-
1,651
-
1,651
Affiliate receivable
-
-
68,732
77
(68,809
)
-
Customer list intangible assets, net
-
-
-
11,494
-
11,494
Straight-line rent receivable
-
-
7,497
-
-
7,497
Investment in consolidated subsidiaries
2,638,353
2,638,353
-
-
(5,276,706
)
-
Other assets
-
-
2,570
484
-
3,054
Total Assets
$
2,638,370
$
2,638,353
$
2,141,816
$
549,755
$
(5,345,515
)
$
2,622,779
Liabilities and Shareholders' Deficit:
Accounts payable, accrued expenses and other liabilities
$
50,445
$
50,445
$
29,479
$
17,487
$
(50,445
)
$
97,411
Derivative liability
$
13,993
$
13,993
$
(13,993
)
$
13,993
Affiliate payable
68,809
-
-
-
(68,809
)
-
Dividends payable
90,404
-
-
-
-
90,404
Deferred income taxes
-
-
1,825
4,427
-
6,252
Notes and other debt
3,506,905
3,506,905
-
-
(3,506,905
)
3,506,905
Total liabilities
3,730,556
3,571,343
31,304
21,914
(3,640,152
)
3,714,965
Common Stock
15
-
-
-
-
15
Additional paid-in capital
601
-
-
-
-
601
Accumulated other comprehensive income
(13,993
)
(13,993
)
-
-
13,993
(13,993
)
Distributions in excess of earnings
(1,078,809
)
(918,997
)
2,110,512
527,841
(1,719,356
)
(1,078,809
)
Total shareholders' deficit
(1,092,186
)
(932,990
)
2,110,512
527,841
(1,705,363
)
(1,092,186
)
Total Liabilities and Shareholders' Deficit
$
2,638,370
$
2,638,353
$
2,141,816
$
549,755
$
(5,345,515
)
$
2,622,779</t>
  </si>
  <si>
    <t>Condensed Consolidated Statement of Comprehensive Income</t>
  </si>
  <si>
    <t>Condensed Consolidating Statement of Comprehensive Income For the Three Months Ended September 30, 2015
(Thousands)
CS&amp;L
CSL Capital
Guarantors
Non-Guarantors
Eliminations
Consolidated
Revenues:
Rental revenues
$
-
$
-
$
166,914
$
45
$
-
$
166,959
Consumer CLEC
-
-
-
6,675
-
6,675
Total revenues
-
-
166,914
6,720
-
173,634
Costs and Expenses:
Interest expense
66,511
66,511
-
-
(66,511
)
66,511
Depreciation and amortization
-
-
63,257
24,014
-
87,271
General and administrative expense
779
-
3,450
-
-
4,229
CLEC operating expense
-
-
-
5,148
-
5,148
Acquisition and transaction related costs
-
-
804
-
-
804
Total costs and expenses
67,290
66,511
67,511
29,162
(66,511
)
163,963
Earnings (losses) from consolidated subsidiaries
10,182
76,693
-
-
(86,875
)
-
(Loss) Income before income taxes
(57,108
)
10,182
99,403
(22,442
)
(20,364
)
9,671
Income tax expense
-
-
101
167
-
268
Net (loss) income
$
(57,108
)
$
10,182
$
99,302
$
(22,609
)
$
(20,364
)
$
9,403
Comprehensive (loss) income
$
(99,652
)
$
(32,362
)
$
99,302
$
(22,609
)
$
22,180
$
(33,141
)
Condensed Consolidating Statement of Comprehensive Income For the Period from April 24 - September 30, 2015
(Thousands)
CS&amp;L
CSL Capital
Guarantors
Non-Guarantors
Eliminations
Consolidated
Revenues:
Rental revenues
$
-
$
-
$
291,086
$
45
$
-
$
291,131
Consumer CLEC
-
-
-
11,251
-
11,251
Total revenues
-
-
291,086
11,296
-
302,382
Costs and Expenses:
Interest expense
115,307
115,307
-
-
(115,307
)
115,307
Depreciation and amortization
-
-
110,001
41,714
-
151,715
General and administrative expense
1,117
-
6,273
-
-
7,390
CLEC operating expense
-
-
-
8,889
-
8,889
Acquisition and transaction related costs
877
877
Total costs and expenses
116,424
115,307
117,151
50,603
(115,307
)
284,178
Earnings (losses) from consolidated subsidiaries
18,821
134,128
-
-
(152,949
)
-
(Loss) Income before income taxes
(97,603
)
18,821
173,935
(39,307
)
(37,642
)
18,204
Income tax expense
-
-
195
305
-
500
Net (loss) income
$
(97,603
)
$
18,821
$
173,740
$
(39,612
)
$
(37,642
)
$
17,704
Comprehensive Income
$
(111,596
)
$
4,828
$
173,740
$
(39,612
)
$
(23,649
)
$
3,711</t>
  </si>
  <si>
    <t>Condensed Consolidated Statement of Cash Flows</t>
  </si>
  <si>
    <t>Condensed Consolidating Statement of Cash Flows For the Period from April 24 - September 30, 2015
(Thousands)
CS&amp;L
CSL Capital
Guarantors
Non-Guarantors
Eliminations
Consolidated
Cash flow from operating activities
Net cash provided by operating activities
$
10,584
$
-
$
209,470
$
1,205
$
-
$
221,259
Cash flow from investing activities
Consideration paid to Windstream Services
(1,035,029
)
-
-
-
-
(1,035,029
)
Capital expenditures
-
-
(712
)
-
-
(712
)
Net cash used in investing activities
(1,035,029
)
-
(712
)
-
-
(1,035,741
)
Cash flow from financing activities
Proceeds from issuance of Term Loans
1,127,000
-
-
-
-
1,127,000
Deferred financing costs
(30,018
)
-
-
-
-
(30,018
)
Principal payment on debt
(5,350
)
-
-
-
-
(5,350
)
Common stock issuance
(629
)
-
-
-
-
(629
)
Dividends paid
(66,522
)
(66,522
)
Cash in-lieu of fractional shares
(19
)
-
-
-
-
(19
)
Net cash provided by investing activities
1,024,462
-
-
-
-
1,024,462
Net increase in cash and cash equivalents
17
-
208,758
1,205
-
209,980
Cash and cash equivalents, April 24, 2015
-
-
18
-
-
18
Cash and cash equivalents, September 30, 2015
$
17
$
-
$
208,776
$
1,205
$
-
$
209,998</t>
  </si>
  <si>
    <t>Deferred Income Taxes (Tables)</t>
  </si>
  <si>
    <t>Schedule of Components of Net Deferred Tax Liability</t>
  </si>
  <si>
    <t xml:space="preserve">The significant components of the net deferred tax liability at December 31, 2014 were as follows:
(Thousands)
December 31, 2014
Customer list intangible assets
$
(5,523
)
Bad debt reserve
40
Deferred income taxes, net
$
(5,483
)
Deferred tax assets
$
40
Deferred tax liabilities
(5,523
)
Deferred income taxes, net
$
(5,483
) </t>
  </si>
  <si>
    <t>Property, Plant and Equipment (Tables)</t>
  </si>
  <si>
    <t>Summary of Net Property, Plant and Equipment</t>
  </si>
  <si>
    <t>Net property, plant and equipment consisted of the following:
($ in Millions)
Depreciable Lives
December 31, 2014
Land
$
33.0
Building and Improvements
3 - 40 years
305.5
Poles
13 - 40 years
223.0
Fiber
7 - 40 years
1,841.2
Copper
7 - 40 years
3,430.8
Conduit
13 - 47 years
89.2
Construction in progress
34.0
5,956.7
Less accumulated depreciation
(3,384.9
)
Net property, plant and equipment
$
2,571.8</t>
  </si>
  <si>
    <t>Summary of Significant Accounting Policies - Additional Information (Details) - USD ($)</t>
  </si>
  <si>
    <t>Gain (loss) on disposition of property</t>
  </si>
  <si>
    <t>Provision for doubtful accounts</t>
  </si>
  <si>
    <t>Current liabilities for uncertain income tax positions</t>
  </si>
  <si>
    <t>Federal corporate level tax rate</t>
  </si>
  <si>
    <t>35.00%</t>
  </si>
  <si>
    <t>Specified Period For Federal Corporate Tax</t>
  </si>
  <si>
    <t>10 years</t>
  </si>
  <si>
    <t>Principal amount of notes and other debt</t>
  </si>
  <si>
    <t>Unbilled receivables</t>
  </si>
  <si>
    <t>Prices with Other Observable Inputs (Level 2)</t>
  </si>
  <si>
    <t>Notes and other debt, fair value</t>
  </si>
  <si>
    <t>Minimum</t>
  </si>
  <si>
    <t>Percentage of REIT taxable income distributed</t>
  </si>
  <si>
    <t>90.00%</t>
  </si>
  <si>
    <t>Tenant funded capital improvements</t>
  </si>
  <si>
    <t>Summary of Significant Accounting Policies - Schedule of Valuation of Financial Instruments (Details) $ in Thousands</t>
  </si>
  <si>
    <t>Assets</t>
  </si>
  <si>
    <t>Accounts and other receivables</t>
  </si>
  <si>
    <t>Liabilities</t>
  </si>
  <si>
    <t>Accounts and interest payable</t>
  </si>
  <si>
    <t>6.00% Senior Secured Notes</t>
  </si>
  <si>
    <t>Senior notes</t>
  </si>
  <si>
    <t>8.25% Senior Unsecured Notes</t>
  </si>
  <si>
    <t>Senior Secured Term Loan B Facility</t>
  </si>
  <si>
    <t>Senior secured term loan</t>
  </si>
  <si>
    <t>Quoted Prices in Active Markets (Level 1)</t>
  </si>
  <si>
    <t>Prices with Other Observable Inputs (Level 2) | 6.00% Senior Secured Notes</t>
  </si>
  <si>
    <t>Prices with Other Observable Inputs (Level 2) | 8.25% Senior Unsecured Notes</t>
  </si>
  <si>
    <t>Prices with Other Observable Inputs (Level 2) | Senior Secured Term Loan B Facility</t>
  </si>
  <si>
    <t>Summary of Significant Accounting Policies - Schedule of Valuation of Financial Instruments (Parenthetical) (Details)</t>
  </si>
  <si>
    <t>Issuance senior notes, stated percentage</t>
  </si>
  <si>
    <t>6.00%</t>
  </si>
  <si>
    <t>Debt instrument, maturity date</t>
  </si>
  <si>
    <t>Apr. 15,
		2023</t>
  </si>
  <si>
    <t>8.25%</t>
  </si>
  <si>
    <t>Oct. 15,
		2023</t>
  </si>
  <si>
    <t>Oct. 24,
		2022</t>
  </si>
  <si>
    <t>Real Estate Investments - Schedule of Carrying Value of Real Estate Investments (Details) $ in Thousands</t>
  </si>
  <si>
    <t>Real Estate Investments [Line Items]</t>
  </si>
  <si>
    <t>Land</t>
  </si>
  <si>
    <t>Building and Improvements</t>
  </si>
  <si>
    <t>Poles</t>
  </si>
  <si>
    <t>Fiber</t>
  </si>
  <si>
    <t>Copper</t>
  </si>
  <si>
    <t>Conduit</t>
  </si>
  <si>
    <t>Construction in progress</t>
  </si>
  <si>
    <t>Minimum | Building and Improvements</t>
  </si>
  <si>
    <t>Depreciable Lives</t>
  </si>
  <si>
    <t>3 years</t>
  </si>
  <si>
    <t>Minimum | Poles</t>
  </si>
  <si>
    <t>13 years</t>
  </si>
  <si>
    <t>Minimum | Fiber</t>
  </si>
  <si>
    <t>7 years</t>
  </si>
  <si>
    <t>Minimum | Copper</t>
  </si>
  <si>
    <t>Minimum | Conduit</t>
  </si>
  <si>
    <t>Maximum | Building and Improvements</t>
  </si>
  <si>
    <t>40 years</t>
  </si>
  <si>
    <t>Maximum | Poles</t>
  </si>
  <si>
    <t>Maximum | Fiber</t>
  </si>
  <si>
    <t>Maximum | Copper</t>
  </si>
  <si>
    <t>Maximum | Conduit</t>
  </si>
  <si>
    <t>47 years</t>
  </si>
  <si>
    <t>Real Estate Investments - Additional Information (Details) - USD ($) $ in Millions</t>
  </si>
  <si>
    <t>Real estate investment, depreciation expense</t>
  </si>
  <si>
    <t>Derivative Instruments and Hedging Activities - Additional Information (Details) - USD ($)</t>
  </si>
  <si>
    <t>Apr. 27, 2015</t>
  </si>
  <si>
    <t>Derivative Instruments And Hedging Activities Disclosures [Line Items]</t>
  </si>
  <si>
    <t>Unrealized gain on derivative instruments</t>
  </si>
  <si>
    <t>Ineffective portion of change in fair value derivatives</t>
  </si>
  <si>
    <t>Increase decrease in estimated interest expense</t>
  </si>
  <si>
    <t>Interest Expense</t>
  </si>
  <si>
    <t>Reclassification of other comprehensive income</t>
  </si>
  <si>
    <t>Interest Rate Swap</t>
  </si>
  <si>
    <t>Derivative, notional value</t>
  </si>
  <si>
    <t>Derivative, maturity date</t>
  </si>
  <si>
    <t>Derivative, weighted average fixed rate paid</t>
  </si>
  <si>
    <t>2.105%</t>
  </si>
  <si>
    <t>LIBOR, minimum variable rate</t>
  </si>
  <si>
    <t>1.00%</t>
  </si>
  <si>
    <t>Derivative Instruments and Hedging Activities - Summary of Fair Value of Derivative Instruments and Presentation in Condensed Consolidated Balance Sheet (Details) $ in Thousands</t>
  </si>
  <si>
    <t>Derivatives Fair Value [Line Items]</t>
  </si>
  <si>
    <t>Customer List Intangible Assets - Schedule of Carrying Value of the Intangible Assets (Details) - USD ($) $ in Thousands</t>
  </si>
  <si>
    <t>Net Carrying Value</t>
  </si>
  <si>
    <t>Customer Lists</t>
  </si>
  <si>
    <t>Gross Cost</t>
  </si>
  <si>
    <t>Accumulated Amortization</t>
  </si>
  <si>
    <t>Customer Lists | Consumer CLEC Business</t>
  </si>
  <si>
    <t>Customer List Intangible Assets - Additional Information (Details) - USD ($) $ in Thousands</t>
  </si>
  <si>
    <t>Estimated amortization expense for 2015</t>
  </si>
  <si>
    <t>Notes and Other Debt - Schedule of Notes and Other Debt (Details) $ in Thousands</t>
  </si>
  <si>
    <t>Debt Instrument [Line Items]</t>
  </si>
  <si>
    <t>Unamortized discount and debt issuance costs</t>
  </si>
  <si>
    <t>Notes and other debt less unamortized discount and debt issuance costs</t>
  </si>
  <si>
    <t>Senior Secured Notes - 6.00% Due April 15, 2023</t>
  </si>
  <si>
    <t>Senior Unsecured Notes - 8.25% Due October 15, 2023</t>
  </si>
  <si>
    <t>Notes and Other Debt - Schedule of Notes and Other Debt (Parenthetical) (Details)</t>
  </si>
  <si>
    <t>Senior Secured Revolving Credit Facility</t>
  </si>
  <si>
    <t>Line of credit facility, expiration date</t>
  </si>
  <si>
    <t>Apr. 24,
		2020</t>
  </si>
  <si>
    <t>Notes and Other Debt - Additional Information (Details) - USD ($)</t>
  </si>
  <si>
    <t>Apr. 25, 2015</t>
  </si>
  <si>
    <t>Aggregate borrowing amount</t>
  </si>
  <si>
    <t>Maximum</t>
  </si>
  <si>
    <t>Consolidated secured leverage ratio</t>
  </si>
  <si>
    <t>500.00%</t>
  </si>
  <si>
    <t>Consolidated total leverage ratio</t>
  </si>
  <si>
    <t>650.00%</t>
  </si>
  <si>
    <t>Maximum | Pro Forma</t>
  </si>
  <si>
    <t>400.00%</t>
  </si>
  <si>
    <t>CSL Capital, LLC</t>
  </si>
  <si>
    <t>Proceeds from issuance of debt</t>
  </si>
  <si>
    <t>Term loan issue price as a percentage of par</t>
  </si>
  <si>
    <t>98.00%</t>
  </si>
  <si>
    <t>CSL Capital, LLC | Senior Notes</t>
  </si>
  <si>
    <t>CSL Capital, LLC | 6.00% Senior Secured Notes</t>
  </si>
  <si>
    <t>Issuance of senior notes, principal amount</t>
  </si>
  <si>
    <t>Notes issued price percentage at par</t>
  </si>
  <si>
    <t>100.00%</t>
  </si>
  <si>
    <t>CSL Capital, LLC | Senior Unsecured Notes - 8.25% Due October 15, 2023</t>
  </si>
  <si>
    <t>97.055%</t>
  </si>
  <si>
    <t>CSL Capital, LLC | Senior Secured Term Loan B Facility</t>
  </si>
  <si>
    <t>Debt instrument, maturity period</t>
  </si>
  <si>
    <t>2022-10</t>
  </si>
  <si>
    <t>Debt amortization percentage</t>
  </si>
  <si>
    <t>CSL Capital, LLC | Senior Secured Term Loan B Facility | Eurodollar</t>
  </si>
  <si>
    <t>Debt instrument, floor rate</t>
  </si>
  <si>
    <t>Debt instrument, basis spread on variable rate</t>
  </si>
  <si>
    <t>4.00%</t>
  </si>
  <si>
    <t>CSL Capital, LLC | Senior Secured Revolving Credit Facility</t>
  </si>
  <si>
    <t>2020-04</t>
  </si>
  <si>
    <t>CSL Capital, LLC | Senior Secured Revolving Credit Facility | Minimum | London Interbank Offered Rate (LIBOR)</t>
  </si>
  <si>
    <t>1.75%</t>
  </si>
  <si>
    <t>CSL Capital, LLC | Senior Secured Revolving Credit Facility | Maximum | London Interbank Offered Rate (LIBOR)</t>
  </si>
  <si>
    <t>2.25%</t>
  </si>
  <si>
    <t>Issuers transferred cash proceeds to parent</t>
  </si>
  <si>
    <t>Stock-Based Compensation - Additional Information (Details) - USD ($)</t>
  </si>
  <si>
    <t>May. 29, 2015</t>
  </si>
  <si>
    <t>Restricted Awards</t>
  </si>
  <si>
    <t>Unrecognized compensation expense</t>
  </si>
  <si>
    <t>Number of shares granted</t>
  </si>
  <si>
    <t>Fair value of shares granted</t>
  </si>
  <si>
    <t>Weighted average vesting period</t>
  </si>
  <si>
    <t>2 years 1 month 6 days</t>
  </si>
  <si>
    <t>2 years 7 months 6 days</t>
  </si>
  <si>
    <t>Performance period</t>
  </si>
  <si>
    <t>Percentage of target amount</t>
  </si>
  <si>
    <t>Aggregate value</t>
  </si>
  <si>
    <t>Number of shares forfeited</t>
  </si>
  <si>
    <t>Dividend yield</t>
  </si>
  <si>
    <t>0.00%</t>
  </si>
  <si>
    <t>Performance Awards | Minimum</t>
  </si>
  <si>
    <t>Percentage of target shares</t>
  </si>
  <si>
    <t>Performance Awards | Maximum</t>
  </si>
  <si>
    <t>150.00%</t>
  </si>
  <si>
    <t>Unvested Windstream Awards</t>
  </si>
  <si>
    <t>Unvested Windstream Awards | General And Administrative Expense</t>
  </si>
  <si>
    <t>Compensation expense recognized during the period</t>
  </si>
  <si>
    <t>Restricted Stock Awards and Performance-Based Awards | General And Administrative Expense</t>
  </si>
  <si>
    <t>Windstream | Restricted Awards</t>
  </si>
  <si>
    <t>Shares issued</t>
  </si>
  <si>
    <t>Shares issued to employees remained outstanding</t>
  </si>
  <si>
    <t>Windstream | Performance Awards</t>
  </si>
  <si>
    <t>Stock-Based Compensation - Schedule of Unvested Restricted Stock Awards (Details) - Restricted Awards</t>
  </si>
  <si>
    <t>Number of shares granted | shares</t>
  </si>
  <si>
    <t>Unvested balance, Restricted Awards | shares</t>
  </si>
  <si>
    <t>Granted, Weighted Average Fair Value at Grant Date</t>
  </si>
  <si>
    <t>Unvested balance, Weighted Average Fair Value at Grant Date</t>
  </si>
  <si>
    <t>Stock-Based Compensation - Schedule of Assumptions used to Value PSUs Granted (Details) - Performance Awards</t>
  </si>
  <si>
    <t>Expected term (years)</t>
  </si>
  <si>
    <t>2 years 10 months 24 days</t>
  </si>
  <si>
    <t>Expected volatility</t>
  </si>
  <si>
    <t>26.60%</t>
  </si>
  <si>
    <t>Expected annual dividend</t>
  </si>
  <si>
    <t>Risk free rate</t>
  </si>
  <si>
    <t>0.90%</t>
  </si>
  <si>
    <t>Related Party Transactions - Additional Information (Details) - USD ($) $ / shares in Units, $ in Thousands</t>
  </si>
  <si>
    <t>Related Party Transaction [Line Items]</t>
  </si>
  <si>
    <t>Common stock, par value</t>
  </si>
  <si>
    <t>Windstream</t>
  </si>
  <si>
    <t>Dividend declared date</t>
  </si>
  <si>
    <t>Aug. 11,
		2015</t>
  </si>
  <si>
    <t>Dividend record date</t>
  </si>
  <si>
    <t>Accounts receivable from related party to the collection of revenues of consumer CLEC business revenues</t>
  </si>
  <si>
    <t>Windstream | Master Lease</t>
  </si>
  <si>
    <t>Leasing revenue</t>
  </si>
  <si>
    <t>Windstream | Transitional Service Agreement</t>
  </si>
  <si>
    <t>Windstream | Consumer CLEC Business | Wholesale Master Services Agreement</t>
  </si>
  <si>
    <t>Windstream | Consumer CLEC Business | Master Services Agreement</t>
  </si>
  <si>
    <t>Spinoff | Windstream | Consumer CLEC Business</t>
  </si>
  <si>
    <t>Common stock, ownership interest percentage</t>
  </si>
  <si>
    <t>19.60%</t>
  </si>
  <si>
    <t>Spinoff | Windstream | Consumer CLEC Business | Share Distribution</t>
  </si>
  <si>
    <t>Percentage of stock distributed</t>
  </si>
  <si>
    <t>80.40%</t>
  </si>
  <si>
    <t>Earnings Per Share - Schedule of Earnings Per Share Basic and Diluted (Details) - USD ($) $ / shares in Units, shares in Thousands, $ in Thousands</t>
  </si>
  <si>
    <t>Numerator:</t>
  </si>
  <si>
    <t>Less: Income allocated to participating securities</t>
  </si>
  <si>
    <t>Denominator:</t>
  </si>
  <si>
    <t>Basic earnings per common share</t>
  </si>
  <si>
    <t>Net income applicable to common shares</t>
  </si>
  <si>
    <t>Basic weighted-average common shares outstanding</t>
  </si>
  <si>
    <t>Weighted-average shares for dilutive earnings per common share</t>
  </si>
  <si>
    <t>Dilutive earnings per common share</t>
  </si>
  <si>
    <t>Segment Information - Additional Information (Details)</t>
  </si>
  <si>
    <t>Sep. 30, 2015Segment</t>
  </si>
  <si>
    <t>Number of Reportable Segments</t>
  </si>
  <si>
    <t>Segment Information - Schedule of Segment Information (Details) - USD ($) $ in Thousands</t>
  </si>
  <si>
    <t>Segment Reporting Information [Line Items]</t>
  </si>
  <si>
    <t>Adjusted EBITDA</t>
  </si>
  <si>
    <t>Leasing Operations</t>
  </si>
  <si>
    <t>Segment Information - Summary of Total Assets by Business Segment (Details) $ in Thousands</t>
  </si>
  <si>
    <t>Total assets</t>
  </si>
  <si>
    <t>Commitments and Contingencies - Additional Information (Details) - Windstream</t>
  </si>
  <si>
    <t>Commitments And Contingencies [Line Items]</t>
  </si>
  <si>
    <t>Capital expenditures commitment</t>
  </si>
  <si>
    <t>Capital expenditures commitment remainder of fiscal year</t>
  </si>
  <si>
    <t>Accumulated Other Comprehensive Income - Schedule of Changes in Accumulated Other Comprehensive Income by Component (Details) - USD ($) $ in Thousands</t>
  </si>
  <si>
    <t>Accumulated Other Comprehensive Income Loss [Line Items]</t>
  </si>
  <si>
    <t>Beginning balance, value</t>
  </si>
  <si>
    <t>Ending balance, value</t>
  </si>
  <si>
    <t>Accumulated Net Gain Loss From Designated Or Qualifying Cash Flow Hedges</t>
  </si>
  <si>
    <t>Other comprehensive loss before reclassifications</t>
  </si>
  <si>
    <t>Amounts reclassified from accumulated other comprehensive income</t>
  </si>
  <si>
    <t>Supplemental Guarantor Information - Additional Information (Details)</t>
  </si>
  <si>
    <t>Condensed Financial Statements Captions [Line Items]</t>
  </si>
  <si>
    <t>Senior notes, stated percentage</t>
  </si>
  <si>
    <t>Supplemental Guarantor Information - Condensed Consolidating Balance Sheet (Details) - USD ($) $ in Thousands</t>
  </si>
  <si>
    <t>Real estate investments, net of accumulated depreciation</t>
  </si>
  <si>
    <t>Eliminations</t>
  </si>
  <si>
    <t>Affiliate receivable</t>
  </si>
  <si>
    <t>Investment in consolidated subsidiaries</t>
  </si>
  <si>
    <t>Affiliate payable</t>
  </si>
  <si>
    <t>CS&amp;L, Inc.</t>
  </si>
  <si>
    <t>Guarantors</t>
  </si>
  <si>
    <t>Non-Guarantors</t>
  </si>
  <si>
    <t>Supplemental Guarantor Information - Condensed Consolidating Statement of Comprehensive Income (Details) - USD ($) $ in Thousands</t>
  </si>
  <si>
    <t>Earnings (losses) from consolidated subsidiaries</t>
  </si>
  <si>
    <t>Rental Revenues | Guarantors</t>
  </si>
  <si>
    <t>Rental Revenues | Non-Guarantors</t>
  </si>
  <si>
    <t>Consumer CLEC | Non-Guarantors</t>
  </si>
  <si>
    <t>Supplemental Guarantor Information - Condensed Consolidated Statement of Cash Flows (Details) - USD ($) $ in Thousands</t>
  </si>
  <si>
    <t>Subsequent Events - Additional Information (Details) - Subsequent Event - $ / shares</t>
  </si>
  <si>
    <t>Nov. 06, 2015</t>
  </si>
  <si>
    <t>Oct. 15, 2015</t>
  </si>
  <si>
    <t>Subsequent Event [Line Items]</t>
  </si>
  <si>
    <t>Dividend payable to shareholders</t>
  </si>
  <si>
    <t>Cash dividend declared per share</t>
  </si>
  <si>
    <t>Nov. 6,
		2015</t>
  </si>
  <si>
    <t>Cash dividend payable date</t>
  </si>
  <si>
    <t>Jan. 15,
		2016</t>
  </si>
  <si>
    <t>Dec. 31,
		2015</t>
  </si>
  <si>
    <t>Deferred Income Taxes - Schedule of Components of Net Deferred Tax Liability (Details) - Consumer CLEC Business $ in Thousands</t>
  </si>
  <si>
    <t>Customer list intangible assets</t>
  </si>
  <si>
    <t>Bad debt reserve</t>
  </si>
  <si>
    <t>Deferred income taxes, net</t>
  </si>
  <si>
    <t>Deferred tax assets</t>
  </si>
  <si>
    <t>Deferred tax liabilities</t>
  </si>
  <si>
    <t>Separation from Windstream Holdings Inc and Description of Transferred Assets (Details)</t>
  </si>
  <si>
    <t>Share Distribution | Distribution Systems | Windstream</t>
  </si>
  <si>
    <t>Property, Plant and Equipment - Summary of Net Property, Plant and Equipment (Details) - Distribution Systems $ in Millions</t>
  </si>
  <si>
    <t>Property Plant And Equipment [Line Items]</t>
  </si>
  <si>
    <t>Property, plant and equipment, gross</t>
  </si>
  <si>
    <t>Less accumulated depreciation</t>
  </si>
  <si>
    <t>Net property, plant and equip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620280</v>
      </c>
    </row>
    <row spans="1:3" r="12">
      <c t="s" r="A12" s="4">
        <v>19</v>
      </c>
      <c t="s" r="B12" s="4">
        <v>20</v>
      </c>
    </row>
    <row spans="1:3" r="13">
      <c t="s" r="A13" s="4">
        <v>21</v>
      </c>
      <c t="s" r="B13" s="4">
        <v>22</v>
      </c>
    </row>
    <row spans="1:3" r="14">
      <c t="s" r="A14" s="4">
        <v>23</v>
      </c>
      <c t="n" r="C14" s="5">
        <v>150549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50</v>
      </c>
      <c t="s" r="B1" s="2">
        <v>141</v>
      </c>
    </row>
    <row spans="1:2" r="2">
      <c t="s" r="A2" s="4">
        <v>142</v>
      </c>
    </row>
    <row spans="1:2" r="3">
      <c t="s" r="A3" s="4">
        <v>151</v>
      </c>
      <c t="n" r="B3" s="7">
        <v>10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s>
  <sheetData>
    <row spans="1:4" r="1">
      <c t="s" r="A1" s="1">
        <v>152</v>
      </c>
      <c t="s" r="B1" s="2">
        <v>64</v>
      </c>
      <c t="s" r="C1" s="2">
        <v>153</v>
      </c>
      <c t="s" r="D1" s="2">
        <v>154</v>
      </c>
    </row>
    <row spans="1:4" r="2">
      <c t="s" r="B2" s="2">
        <v>155</v>
      </c>
      <c t="s" r="C2" s="2">
        <v>156</v>
      </c>
      <c t="s" r="D2" s="2">
        <v>155</v>
      </c>
    </row>
    <row spans="1:4" r="3">
      <c t="s" r="A3" s="4">
        <v>142</v>
      </c>
    </row>
    <row spans="1:4" r="4">
      <c t="s" r="A4" s="4">
        <v>157</v>
      </c>
      <c t="n" r="B4" s="7">
        <v>8742</v>
      </c>
      <c t="n" r="C4" s="7">
        <v>10149</v>
      </c>
      <c t="n" r="D4" s="7">
        <v>27356</v>
      </c>
    </row>
    <row spans="1:4" r="5">
      <c t="s" r="A5" s="3">
        <v>158</v>
      </c>
    </row>
    <row spans="1:4" r="6">
      <c t="s" r="A6" s="4">
        <v>159</v>
      </c>
      <c t="n" r="B6" s="5">
        <v>4541</v>
      </c>
      <c t="n" r="C6" s="5">
        <v>5552</v>
      </c>
      <c t="n" r="D6" s="5">
        <v>14498</v>
      </c>
    </row>
    <row spans="1:4" r="7">
      <c t="s" r="A7" s="4">
        <v>160</v>
      </c>
      <c t="n" r="B7" s="5">
        <v>20</v>
      </c>
      <c t="n" r="C7" s="5">
        <v>22</v>
      </c>
      <c t="n" r="D7" s="5">
        <v>45</v>
      </c>
    </row>
    <row spans="1:4" r="8">
      <c t="s" r="A8" s="4">
        <v>161</v>
      </c>
      <c t="n" r="B8" s="5">
        <v>1141</v>
      </c>
      <c t="n" r="C8" s="5">
        <v>1283</v>
      </c>
      <c t="n" r="D8" s="5">
        <v>3488</v>
      </c>
    </row>
    <row spans="1:4" r="9">
      <c t="s" r="A9" s="4">
        <v>72</v>
      </c>
      <c t="n" r="B9" s="5">
        <v>5702</v>
      </c>
      <c t="n" r="C9" s="5">
        <v>6857</v>
      </c>
      <c t="n" r="D9" s="5">
        <v>18031</v>
      </c>
    </row>
    <row spans="1:4" r="10">
      <c t="s" r="A10" s="4">
        <v>162</v>
      </c>
      <c t="n" r="B10" s="7">
        <v>3040</v>
      </c>
      <c t="n" r="C10" s="7">
        <v>3292</v>
      </c>
      <c t="n" r="D10" s="7">
        <v>93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t="s" r="A1" s="1">
        <v>163</v>
      </c>
      <c t="s" r="B1" s="2">
        <v>141</v>
      </c>
    </row>
    <row spans="1:2" r="2">
      <c t="s" r="A2" s="4">
        <v>164</v>
      </c>
    </row>
    <row spans="1:2" r="3">
      <c t="s" r="A3" s="3">
        <v>26</v>
      </c>
    </row>
    <row spans="1:2" r="4">
      <c t="s" r="A4" s="4">
        <v>165</v>
      </c>
      <c t="n" r="B4" s="7">
        <v>2571800</v>
      </c>
    </row>
    <row spans="1:2" r="5">
      <c t="s" r="A5" s="4">
        <v>35</v>
      </c>
      <c t="n" r="B5" s="5">
        <v>2571800</v>
      </c>
    </row>
    <row spans="1:2" r="6">
      <c t="s" r="A6" s="3">
        <v>166</v>
      </c>
    </row>
    <row spans="1:2" r="7">
      <c t="s" r="A7" s="4">
        <v>167</v>
      </c>
      <c t="n" r="B7" s="5">
        <v>2571800</v>
      </c>
    </row>
    <row spans="1:2" r="8">
      <c t="s" r="A8" s="4">
        <v>50</v>
      </c>
      <c t="n" r="B8" s="7">
        <v>25718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23"/>
    <col customWidth="1" max="2" min="2" width="80"/>
    <col customWidth="1" max="3" min="3" width="80"/>
    <col customWidth="1" max="4" min="4" width="80"/>
  </cols>
  <sheetData>
    <row spans="1:4" r="1">
      <c t="s" r="A1" s="1">
        <v>171</v>
      </c>
      <c t="s" r="B1" s="2">
        <v>153</v>
      </c>
      <c t="s" r="C1" s="2">
        <v>1</v>
      </c>
      <c t="s" r="D1" s="2">
        <v>172</v>
      </c>
    </row>
    <row spans="1:4" r="2">
      <c t="s" r="B2" s="2">
        <v>156</v>
      </c>
      <c t="s" r="C2" s="2">
        <v>2</v>
      </c>
      <c t="s" r="D2" s="2">
        <v>173</v>
      </c>
    </row>
    <row spans="1:4" r="3">
      <c t="s" r="A3" s="4">
        <v>171</v>
      </c>
      <c t="s" r="C3" s="4">
        <v>174</v>
      </c>
    </row>
    <row spans="1:4" r="4">
      <c t="s" r="A4" s="4">
        <v>142</v>
      </c>
    </row>
    <row spans="1:4" r="5">
      <c t="s" r="A5" s="4">
        <v>171</v>
      </c>
      <c t="s" r="B5" s="4">
        <v>175</v>
      </c>
    </row>
    <row spans="1:4" r="6">
      <c t="s" r="A6" s="4">
        <v>164</v>
      </c>
    </row>
    <row spans="1:4" r="7">
      <c t="s" r="A7" s="4">
        <v>171</v>
      </c>
      <c t="s" r="D7"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80"/>
  </cols>
  <sheetData>
    <row spans="1:4" r="1">
      <c t="s" r="A1" s="1">
        <v>177</v>
      </c>
      <c t="s" r="B1" s="2">
        <v>153</v>
      </c>
      <c t="s" r="C1" s="2">
        <v>1</v>
      </c>
      <c t="s" r="D1" s="2">
        <v>172</v>
      </c>
    </row>
    <row spans="1:4" r="2">
      <c t="s" r="B2" s="2">
        <v>156</v>
      </c>
      <c t="s" r="C2" s="2">
        <v>2</v>
      </c>
      <c t="s" r="D2" s="2">
        <v>173</v>
      </c>
    </row>
    <row spans="1:4" r="3">
      <c t="s" r="A3" s="3">
        <v>178</v>
      </c>
    </row>
    <row spans="1:4" r="4">
      <c t="s" r="A4" s="4">
        <v>177</v>
      </c>
      <c t="s" r="C4" s="4">
        <v>179</v>
      </c>
    </row>
    <row spans="1:4" r="5">
      <c t="s" r="A5" s="4">
        <v>142</v>
      </c>
    </row>
    <row spans="1:4" r="6">
      <c t="s" r="A6" s="3">
        <v>178</v>
      </c>
    </row>
    <row spans="1:4" r="7">
      <c t="s" r="A7" s="4">
        <v>177</v>
      </c>
      <c t="s" r="B7" s="4">
        <v>180</v>
      </c>
    </row>
    <row spans="1:4" r="8">
      <c t="s" r="A8" s="4">
        <v>164</v>
      </c>
    </row>
    <row spans="1:4" r="9">
      <c t="s" r="A9" s="3">
        <v>178</v>
      </c>
    </row>
    <row spans="1:4" r="10">
      <c t="s" r="A10" s="4">
        <v>177</v>
      </c>
      <c t="s" r="D10"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r="A1" s="1">
        <v>188</v>
      </c>
      <c t="s" r="B1" s="2">
        <v>153</v>
      </c>
      <c t="s" r="C1" s="2">
        <v>1</v>
      </c>
    </row>
    <row spans="1:3" r="2">
      <c t="s" r="B2" s="2">
        <v>156</v>
      </c>
      <c t="s" r="C2" s="2">
        <v>2</v>
      </c>
    </row>
    <row spans="1:3" r="3">
      <c t="s" r="A3" s="3">
        <v>189</v>
      </c>
    </row>
    <row spans="1:3" r="4">
      <c t="s" r="A4" s="4">
        <v>188</v>
      </c>
      <c t="s" r="C4" s="4">
        <v>190</v>
      </c>
    </row>
    <row spans="1:3" r="5">
      <c t="s" r="A5" s="4">
        <v>142</v>
      </c>
    </row>
    <row spans="1:3" r="6">
      <c t="s" r="A6" s="3">
        <v>189</v>
      </c>
    </row>
    <row spans="1:3" r="7">
      <c t="s" r="A7" s="4">
        <v>188</v>
      </c>
      <c t="s" r="B7"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24</v>
      </c>
      <c t="s" r="B1" s="2">
        <v>25</v>
      </c>
    </row>
    <row spans="1:2" r="2">
      <c t="s" r="A2" s="3">
        <v>26</v>
      </c>
    </row>
    <row spans="1:2" r="3">
      <c t="s" r="A3" s="4">
        <v>27</v>
      </c>
      <c t="n" r="B3" s="7">
        <v>6026679</v>
      </c>
    </row>
    <row spans="1:2" r="4">
      <c t="s" r="A4" s="4">
        <v>28</v>
      </c>
      <c t="n" r="B4" s="5">
        <v>-3637594</v>
      </c>
    </row>
    <row spans="1:2" r="5">
      <c t="s" r="A5" s="4">
        <v>29</v>
      </c>
      <c t="n" r="B5" s="5">
        <v>2389085</v>
      </c>
    </row>
    <row spans="1:2" r="6">
      <c t="s" r="A6" s="4">
        <v>30</v>
      </c>
      <c t="n" r="B6" s="5">
        <v>209998</v>
      </c>
    </row>
    <row spans="1:2" r="7">
      <c t="s" r="A7" s="4">
        <v>31</v>
      </c>
      <c t="n" r="B7" s="5">
        <v>1651</v>
      </c>
    </row>
    <row spans="1:2" r="8">
      <c t="s" r="A8" s="4">
        <v>32</v>
      </c>
      <c t="n" r="B8" s="5">
        <v>11494</v>
      </c>
    </row>
    <row spans="1:2" r="9">
      <c t="s" r="A9" s="4">
        <v>33</v>
      </c>
      <c t="n" r="B9" s="5">
        <v>7497</v>
      </c>
    </row>
    <row spans="1:2" r="10">
      <c t="s" r="A10" s="4">
        <v>34</v>
      </c>
      <c t="n" r="B10" s="5">
        <v>3054</v>
      </c>
    </row>
    <row spans="1:2" r="11">
      <c t="s" r="A11" s="4">
        <v>35</v>
      </c>
      <c t="n" r="B11" s="5">
        <v>2622779</v>
      </c>
    </row>
    <row spans="1:2" r="12">
      <c t="s" r="A12" s="3">
        <v>36</v>
      </c>
    </row>
    <row spans="1:2" r="13">
      <c t="s" r="A13" s="4">
        <v>37</v>
      </c>
      <c t="n" r="B13" s="5">
        <v>97411</v>
      </c>
    </row>
    <row spans="1:2" r="14">
      <c t="s" r="A14" s="4">
        <v>38</v>
      </c>
      <c t="n" r="B14" s="5">
        <v>13993</v>
      </c>
    </row>
    <row spans="1:2" r="15">
      <c t="s" r="A15" s="4">
        <v>39</v>
      </c>
      <c t="n" r="B15" s="5">
        <v>90404</v>
      </c>
    </row>
    <row spans="1:2" r="16">
      <c t="s" r="A16" s="4">
        <v>40</v>
      </c>
      <c t="n" r="B16" s="5">
        <v>6252</v>
      </c>
    </row>
    <row spans="1:2" r="17">
      <c t="s" r="A17" s="4">
        <v>41</v>
      </c>
      <c t="n" r="B17" s="5">
        <v>3506905</v>
      </c>
    </row>
    <row spans="1:2" r="18">
      <c t="s" r="A18" s="4">
        <v>42</v>
      </c>
      <c t="n" r="B18" s="7">
        <v>3714965</v>
      </c>
    </row>
    <row spans="1:2" r="19">
      <c t="s" r="A19" s="4">
        <v>43</v>
      </c>
      <c t="s" r="B19" s="4">
        <v>44</v>
      </c>
    </row>
    <row spans="1:2" r="20">
      <c t="s" r="A20" s="4">
        <v>45</v>
      </c>
      <c t="s" r="B20" s="4">
        <v>44</v>
      </c>
    </row>
    <row spans="1:2" r="21">
      <c t="s" r="A21" s="4">
        <v>46</v>
      </c>
      <c t="n" r="B21" s="7">
        <v>15</v>
      </c>
    </row>
    <row spans="1:2" r="22">
      <c t="s" r="A22" s="4">
        <v>47</v>
      </c>
      <c t="n" r="B22" s="5">
        <v>601</v>
      </c>
    </row>
    <row spans="1:2" r="23">
      <c t="s" r="A23" s="4">
        <v>48</v>
      </c>
      <c t="n" r="B23" s="5">
        <v>-13993</v>
      </c>
    </row>
    <row spans="1:2" r="24">
      <c t="s" r="A24" s="4">
        <v>49</v>
      </c>
      <c t="n" r="B24" s="5">
        <v>-1078809</v>
      </c>
    </row>
    <row spans="1:2" r="25">
      <c t="s" r="A25" s="4">
        <v>50</v>
      </c>
      <c t="n" r="B25" s="5">
        <v>-1092186</v>
      </c>
    </row>
    <row spans="1:2" r="26">
      <c t="s" r="A26" s="4">
        <v>51</v>
      </c>
      <c t="n" r="B26" s="7">
        <v>2622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0</v>
      </c>
      <c t="s" r="B1" s="2">
        <v>153</v>
      </c>
    </row>
    <row spans="1:2" r="2">
      <c t="s" r="B2" s="2">
        <v>156</v>
      </c>
    </row>
    <row spans="1:2" r="3">
      <c t="s" r="A3" s="4">
        <v>142</v>
      </c>
    </row>
    <row spans="1:2" r="4">
      <c t="s" r="A4" s="4">
        <v>220</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22</v>
      </c>
      <c t="s" r="B1" s="2">
        <v>153</v>
      </c>
    </row>
    <row spans="1:2" r="2">
      <c t="s" r="B2" s="2">
        <v>156</v>
      </c>
    </row>
    <row spans="1:2" r="3">
      <c t="s" r="A3" s="4">
        <v>142</v>
      </c>
    </row>
    <row spans="1:2" r="4">
      <c t="s" r="A4" s="3">
        <v>223</v>
      </c>
    </row>
    <row spans="1:2" r="5">
      <c t="s" r="A5" s="4">
        <v>222</v>
      </c>
      <c t="s" r="B5"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30"/>
  </cols>
  <sheetData>
    <row spans="1:2" r="1">
      <c t="s" r="A1" s="1">
        <v>52</v>
      </c>
      <c t="s" r="B1" s="2">
        <v>53</v>
      </c>
    </row>
    <row spans="1:2" r="2">
      <c t="s" r="A2" s="3">
        <v>54</v>
      </c>
    </row>
    <row spans="1:2" r="3">
      <c t="s" r="A3" s="4">
        <v>55</v>
      </c>
      <c t="n" r="B3" s="8">
        <v>0.0001</v>
      </c>
    </row>
    <row spans="1:2" r="4">
      <c t="s" r="A4" s="4">
        <v>56</v>
      </c>
      <c t="n" r="B4" s="5">
        <v>50000000</v>
      </c>
    </row>
    <row spans="1:2" r="5">
      <c t="s" r="A5" s="4">
        <v>57</v>
      </c>
      <c t="n" r="B5" s="5">
        <v>0</v>
      </c>
    </row>
    <row spans="1:2" r="6">
      <c t="s" r="A6" s="4">
        <v>58</v>
      </c>
      <c t="n" r="B6" s="5">
        <v>0</v>
      </c>
    </row>
    <row spans="1:2" r="7">
      <c t="s" r="A7" s="4">
        <v>59</v>
      </c>
      <c t="n" r="B7" s="8">
        <v>0.0001</v>
      </c>
    </row>
    <row spans="1:2" r="8">
      <c t="s" r="A8" s="4">
        <v>60</v>
      </c>
      <c t="n" r="B8" s="5">
        <v>500000000</v>
      </c>
    </row>
    <row spans="1:2" r="9">
      <c t="s" r="A9" s="4">
        <v>61</v>
      </c>
      <c t="n" r="B9" s="5">
        <v>149835627</v>
      </c>
    </row>
    <row spans="1:2" r="10">
      <c t="s" r="A10" s="4">
        <v>62</v>
      </c>
      <c t="n" r="B10" s="5">
        <v>149835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t="s" r="A1" s="1">
        <v>225</v>
      </c>
      <c t="s" r="B1" s="2">
        <v>153</v>
      </c>
    </row>
    <row spans="1:2" r="2">
      <c t="s" r="B2" s="2">
        <v>156</v>
      </c>
    </row>
    <row spans="1:2" r="3">
      <c t="s" r="A3" s="4">
        <v>142</v>
      </c>
    </row>
    <row spans="1:2" r="4">
      <c t="s" r="A4" s="3">
        <v>226</v>
      </c>
    </row>
    <row spans="1:2" r="5">
      <c t="s" r="A5" s="4">
        <v>225</v>
      </c>
      <c t="s" r="B5"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8</v>
      </c>
      <c t="s" r="B1" s="2">
        <v>172</v>
      </c>
    </row>
    <row spans="1:2" r="2">
      <c t="s" r="B2" s="2">
        <v>173</v>
      </c>
    </row>
    <row spans="1:2" r="3">
      <c t="s" r="A3" s="4">
        <v>164</v>
      </c>
    </row>
    <row spans="1:2" r="4">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72</v>
      </c>
    </row>
    <row spans="1:2" r="2">
      <c t="s" r="B2" s="2">
        <v>173</v>
      </c>
    </row>
    <row spans="1:2" r="3">
      <c t="s" r="A3" s="4">
        <v>164</v>
      </c>
    </row>
    <row spans="1:2" r="4">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80"/>
  </cols>
  <sheetData>
    <row spans="1:4" r="1">
      <c t="s" r="A1" s="1">
        <v>232</v>
      </c>
      <c t="s" r="B1" s="2">
        <v>153</v>
      </c>
      <c t="s" r="C1" s="2">
        <v>1</v>
      </c>
      <c t="s" r="D1" s="2">
        <v>172</v>
      </c>
    </row>
    <row spans="1:4" r="2">
      <c t="s" r="B2" s="2">
        <v>156</v>
      </c>
      <c t="s" r="C2" s="2">
        <v>2</v>
      </c>
      <c t="s" r="D2" s="2">
        <v>173</v>
      </c>
    </row>
    <row spans="1:4" r="3">
      <c t="s" r="A3" s="3">
        <v>178</v>
      </c>
    </row>
    <row spans="1:4" r="4">
      <c t="s" r="A4" s="4">
        <v>233</v>
      </c>
      <c t="s" r="C4" s="4">
        <v>233</v>
      </c>
    </row>
    <row spans="1:4" r="5">
      <c t="s" r="A5" s="4">
        <v>182</v>
      </c>
      <c t="s" r="C5" s="4">
        <v>234</v>
      </c>
    </row>
    <row spans="1:4" r="6">
      <c t="s" r="A6" s="4">
        <v>235</v>
      </c>
      <c t="s" r="C6" s="4">
        <v>235</v>
      </c>
    </row>
    <row spans="1:4" r="7">
      <c t="s" r="A7" s="4">
        <v>236</v>
      </c>
      <c t="s" r="C7" s="4">
        <v>236</v>
      </c>
    </row>
    <row spans="1:4" r="8">
      <c t="s" r="A8" s="4">
        <v>237</v>
      </c>
      <c t="s" r="C8" s="4">
        <v>237</v>
      </c>
    </row>
    <row spans="1:4" r="9">
      <c t="s" r="A9" s="4">
        <v>185</v>
      </c>
      <c t="s" r="C9" s="4">
        <v>238</v>
      </c>
    </row>
    <row spans="1:4" r="10">
      <c t="s" r="A10" s="4">
        <v>188</v>
      </c>
      <c t="s" r="C10" s="4">
        <v>188</v>
      </c>
    </row>
    <row spans="1:4" r="11">
      <c t="s" r="A11" s="4">
        <v>239</v>
      </c>
      <c t="s" r="C11" s="4">
        <v>240</v>
      </c>
    </row>
    <row spans="1:4" r="12">
      <c t="s" r="A12" s="4">
        <v>195</v>
      </c>
      <c t="s" r="C12" s="4">
        <v>195</v>
      </c>
    </row>
    <row spans="1:4" r="13">
      <c t="s" r="A13" s="4">
        <v>241</v>
      </c>
      <c t="s" r="C13" s="4">
        <v>242</v>
      </c>
    </row>
    <row spans="1:4" r="14">
      <c t="s" r="A14" s="4">
        <v>243</v>
      </c>
      <c t="s" r="C14" s="4">
        <v>244</v>
      </c>
    </row>
    <row spans="1:4" r="15">
      <c t="s" r="A15" s="4">
        <v>245</v>
      </c>
      <c t="s" r="C15" s="4">
        <v>246</v>
      </c>
    </row>
    <row spans="1:4" r="16">
      <c t="s" r="A16" s="4">
        <v>247</v>
      </c>
      <c t="s" r="C16" s="4">
        <v>248</v>
      </c>
    </row>
    <row spans="1:4" r="17">
      <c t="s" r="A17" s="4">
        <v>249</v>
      </c>
      <c t="s" r="C17" s="4">
        <v>250</v>
      </c>
    </row>
    <row spans="1:4" r="18">
      <c t="s" r="A18" s="4">
        <v>142</v>
      </c>
    </row>
    <row spans="1:4" r="19">
      <c t="s" r="A19" s="3">
        <v>178</v>
      </c>
    </row>
    <row spans="1:4" r="20">
      <c t="s" r="A20" s="4">
        <v>233</v>
      </c>
      <c t="s" r="B20" s="4">
        <v>233</v>
      </c>
    </row>
    <row spans="1:4" r="21">
      <c t="s" r="A21" s="4">
        <v>188</v>
      </c>
      <c t="s" r="B21" s="4">
        <v>188</v>
      </c>
    </row>
    <row spans="1:4" r="22">
      <c t="s" r="A22" s="4">
        <v>239</v>
      </c>
      <c t="s" r="B22" s="4">
        <v>239</v>
      </c>
    </row>
    <row spans="1:4" r="23">
      <c t="s" r="A23" s="4">
        <v>241</v>
      </c>
      <c t="s" r="B23" s="4">
        <v>251</v>
      </c>
    </row>
    <row spans="1:4" r="24">
      <c t="s" r="A24" s="4">
        <v>249</v>
      </c>
      <c t="s" r="B24" s="4">
        <v>252</v>
      </c>
    </row>
    <row spans="1:4" r="25">
      <c t="s" r="A25" s="4">
        <v>253</v>
      </c>
      <c t="s" r="B25" s="4">
        <v>253</v>
      </c>
    </row>
    <row spans="1:4" r="26">
      <c t="s" r="A26" s="4">
        <v>217</v>
      </c>
      <c t="s" r="B26" s="4">
        <v>217</v>
      </c>
    </row>
    <row spans="1:4" r="27">
      <c t="s" r="A27" s="4">
        <v>164</v>
      </c>
    </row>
    <row spans="1:4" r="28">
      <c t="s" r="A28" s="3">
        <v>178</v>
      </c>
    </row>
    <row spans="1:4" r="29">
      <c t="s" r="A29" s="4">
        <v>233</v>
      </c>
      <c t="s" r="D29" s="4">
        <v>233</v>
      </c>
    </row>
    <row spans="1:4" r="30">
      <c t="s" r="A30" s="4">
        <v>236</v>
      </c>
      <c t="s" r="D30" s="4">
        <v>236</v>
      </c>
    </row>
    <row spans="1:4" r="31">
      <c t="s" r="A31" s="4">
        <v>217</v>
      </c>
      <c t="s" r="D31" s="4">
        <v>217</v>
      </c>
    </row>
    <row spans="1:4" r="32">
      <c t="s" r="A32" s="4">
        <v>230</v>
      </c>
      <c t="s" r="D32"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9</v>
      </c>
      <c t="s" r="B1" s="2">
        <v>1</v>
      </c>
    </row>
    <row spans="1:2" r="2">
      <c t="s" r="B2" s="2">
        <v>2</v>
      </c>
    </row>
    <row spans="1:2" r="3">
      <c t="s" r="A3" s="3">
        <v>183</v>
      </c>
    </row>
    <row spans="1:2" r="4">
      <c t="s" r="A4" s="4">
        <v>260</v>
      </c>
      <c t="s" r="B4" s="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86</v>
      </c>
    </row>
    <row spans="1:2" r="4">
      <c t="s" r="A4" s="4">
        <v>263</v>
      </c>
      <c t="s" r="B4" s="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265</v>
      </c>
      <c t="s" r="B1" s="2">
        <v>153</v>
      </c>
      <c t="s" r="C1" s="2">
        <v>1</v>
      </c>
    </row>
    <row spans="1:3" r="2">
      <c t="s" r="B2" s="2">
        <v>156</v>
      </c>
      <c t="s" r="C2" s="2">
        <v>2</v>
      </c>
    </row>
    <row spans="1:3" r="3">
      <c t="s" r="A3" s="3">
        <v>189</v>
      </c>
    </row>
    <row spans="1:3" r="4">
      <c t="s" r="A4" s="4">
        <v>266</v>
      </c>
      <c t="s" r="C4" s="4">
        <v>267</v>
      </c>
    </row>
    <row spans="1:3" r="5">
      <c t="s" r="A5" s="4">
        <v>142</v>
      </c>
    </row>
    <row spans="1:3" r="6">
      <c t="s" r="A6" s="3">
        <v>189</v>
      </c>
    </row>
    <row spans="1:3" r="7">
      <c t="s" r="A7" s="4">
        <v>266</v>
      </c>
      <c t="s" r="B7" s="4">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9</v>
      </c>
      <c t="s" r="B1" s="2">
        <v>1</v>
      </c>
    </row>
    <row spans="1:2" r="2">
      <c t="s" r="B2" s="2">
        <v>2</v>
      </c>
    </row>
    <row spans="1:2" r="3">
      <c t="s" r="A3" s="3">
        <v>193</v>
      </c>
    </row>
    <row spans="1:2" r="4">
      <c t="s" r="A4" s="4">
        <v>270</v>
      </c>
      <c t="s" r="B4" s="4">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72</v>
      </c>
      <c t="s" r="B1" s="2">
        <v>1</v>
      </c>
    </row>
    <row spans="1:2" r="2">
      <c t="s" r="B2" s="2">
        <v>2</v>
      </c>
    </row>
    <row spans="1:2" r="3">
      <c t="s" r="A3" s="3">
        <v>273</v>
      </c>
    </row>
    <row spans="1:2" r="4">
      <c t="s" r="A4" s="4">
        <v>274</v>
      </c>
      <c t="s" r="B4" s="4">
        <v>275</v>
      </c>
    </row>
    <row spans="1:2" r="5">
      <c t="s" r="A5" s="4">
        <v>276</v>
      </c>
    </row>
    <row spans="1:2" r="6">
      <c t="s" r="A6" s="3">
        <v>273</v>
      </c>
    </row>
    <row spans="1:2" r="7">
      <c t="s" r="A7" s="4">
        <v>277</v>
      </c>
      <c t="s" r="B7" s="4">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3</v>
      </c>
      <c t="s" r="B1" s="2">
        <v>64</v>
      </c>
      <c t="s" r="C1" s="2">
        <v>1</v>
      </c>
    </row>
    <row spans="1:3" r="2">
      <c t="s" r="B2" s="2">
        <v>2</v>
      </c>
      <c t="s" r="C2" s="2">
        <v>2</v>
      </c>
    </row>
    <row spans="1:3" r="3">
      <c t="s" r="A3" s="3">
        <v>65</v>
      </c>
    </row>
    <row spans="1:3" r="4">
      <c t="s" r="A4" s="4">
        <v>66</v>
      </c>
      <c t="n" r="B4" s="7">
        <v>173634</v>
      </c>
      <c t="n" r="C4" s="7">
        <v>302382</v>
      </c>
    </row>
    <row spans="1:3" r="5">
      <c t="s" r="A5" s="3">
        <v>67</v>
      </c>
    </row>
    <row spans="1:3" r="6">
      <c t="s" r="A6" s="4">
        <v>68</v>
      </c>
      <c t="n" r="B6" s="5">
        <v>66511</v>
      </c>
      <c t="n" r="C6" s="5">
        <v>115307</v>
      </c>
    </row>
    <row spans="1:3" r="7">
      <c t="s" r="A7" s="4">
        <v>69</v>
      </c>
      <c t="n" r="B7" s="5">
        <v>87271</v>
      </c>
      <c t="n" r="C7" s="5">
        <v>151715</v>
      </c>
    </row>
    <row spans="1:3" r="8">
      <c t="s" r="A8" s="4">
        <v>70</v>
      </c>
      <c t="n" r="B8" s="5">
        <v>4229</v>
      </c>
      <c t="n" r="C8" s="5">
        <v>7390</v>
      </c>
    </row>
    <row spans="1:3" r="9">
      <c t="s" r="A9" s="4">
        <v>71</v>
      </c>
      <c t="n" r="B9" s="5">
        <v>804</v>
      </c>
      <c t="n" r="C9" s="5">
        <v>877</v>
      </c>
    </row>
    <row spans="1:3" r="10">
      <c t="s" r="A10" s="4">
        <v>72</v>
      </c>
      <c t="n" r="B10" s="5">
        <v>163963</v>
      </c>
      <c t="n" r="C10" s="5">
        <v>284178</v>
      </c>
    </row>
    <row spans="1:3" r="11">
      <c t="s" r="A11" s="4">
        <v>73</v>
      </c>
      <c t="n" r="B11" s="5">
        <v>9671</v>
      </c>
      <c t="n" r="C11" s="5">
        <v>18204</v>
      </c>
    </row>
    <row spans="1:3" r="12">
      <c t="s" r="A12" s="4">
        <v>74</v>
      </c>
      <c t="n" r="B12" s="5">
        <v>268</v>
      </c>
      <c t="n" r="C12" s="5">
        <v>500</v>
      </c>
    </row>
    <row spans="1:3" r="13">
      <c t="s" r="A13" s="4">
        <v>75</v>
      </c>
      <c t="n" r="B13" s="5">
        <v>9403</v>
      </c>
      <c t="n" r="C13" s="5">
        <v>17704</v>
      </c>
    </row>
    <row spans="1:3" r="14">
      <c t="s" r="A14" s="4">
        <v>76</v>
      </c>
      <c t="n" r="B14" s="5">
        <v>-430</v>
      </c>
      <c t="n" r="C14" s="5">
        <v>-755</v>
      </c>
    </row>
    <row spans="1:3" r="15">
      <c t="s" r="A15" s="4">
        <v>77</v>
      </c>
      <c t="n" r="B15" s="7">
        <v>8973</v>
      </c>
      <c t="n" r="C15" s="7">
        <v>16949</v>
      </c>
    </row>
    <row spans="1:3" r="16">
      <c t="s" r="A16" s="3">
        <v>78</v>
      </c>
    </row>
    <row spans="1:3" r="17">
      <c t="s" r="A17" s="4">
        <v>79</v>
      </c>
      <c t="n" r="B17" s="9">
        <v>0.06</v>
      </c>
      <c t="n" r="C17" s="9">
        <v>0.11</v>
      </c>
    </row>
    <row spans="1:3" r="18">
      <c t="s" r="A18" s="4">
        <v>80</v>
      </c>
      <c t="n" r="B18" s="9">
        <v>0.06</v>
      </c>
      <c t="n" r="C18" s="9">
        <v>0.11</v>
      </c>
    </row>
    <row spans="1:3" r="19">
      <c t="s" r="A19" s="3">
        <v>81</v>
      </c>
    </row>
    <row spans="1:3" r="20">
      <c t="s" r="A20" s="4">
        <v>79</v>
      </c>
      <c t="n" r="B20" s="5">
        <v>149834</v>
      </c>
      <c t="n" r="C20" s="5">
        <v>149831</v>
      </c>
    </row>
    <row spans="1:3" r="21">
      <c t="s" r="A21" s="4">
        <v>80</v>
      </c>
      <c t="n" r="B21" s="5">
        <v>149834</v>
      </c>
      <c t="n" r="C21" s="5">
        <v>149831</v>
      </c>
    </row>
    <row spans="1:3" r="22">
      <c t="s" r="A22" s="4">
        <v>82</v>
      </c>
      <c t="n" r="B22" s="9">
        <v>0.6</v>
      </c>
      <c t="n" r="C22" s="9">
        <v>1.04</v>
      </c>
    </row>
    <row spans="1:3" r="23">
      <c t="s" r="A23" s="4">
        <v>83</v>
      </c>
    </row>
    <row spans="1:3" r="24">
      <c t="s" r="A24" s="3">
        <v>65</v>
      </c>
    </row>
    <row spans="1:3" r="25">
      <c t="s" r="A25" s="4">
        <v>66</v>
      </c>
      <c t="n" r="B25" s="7">
        <v>166959</v>
      </c>
      <c t="n" r="C25" s="7">
        <v>291131</v>
      </c>
    </row>
    <row spans="1:3" r="26">
      <c t="s" r="A26" s="3">
        <v>67</v>
      </c>
    </row>
    <row spans="1:3" r="27">
      <c t="s" r="A27" s="4">
        <v>69</v>
      </c>
      <c t="n" r="B27" s="5">
        <v>86307</v>
      </c>
      <c t="n" r="C27" s="5">
        <v>150108</v>
      </c>
    </row>
    <row spans="1:3" r="28">
      <c t="s" r="A28" s="4">
        <v>84</v>
      </c>
    </row>
    <row spans="1:3" r="29">
      <c t="s" r="A29" s="3">
        <v>65</v>
      </c>
    </row>
    <row spans="1:3" r="30">
      <c t="s" r="A30" s="4">
        <v>66</v>
      </c>
      <c t="n" r="B30" s="5">
        <v>6675</v>
      </c>
      <c t="n" r="C30" s="5">
        <v>11251</v>
      </c>
    </row>
    <row spans="1:3" r="31">
      <c t="s" r="A31" s="3">
        <v>67</v>
      </c>
    </row>
    <row spans="1:3" r="32">
      <c t="s" r="A32" s="4">
        <v>69</v>
      </c>
      <c t="n" r="B32" s="5">
        <v>964</v>
      </c>
      <c t="n" r="C32" s="5">
        <v>1607</v>
      </c>
    </row>
    <row spans="1:3" r="33">
      <c t="s" r="A33" s="4">
        <v>85</v>
      </c>
      <c t="n" r="B33" s="7">
        <v>5148</v>
      </c>
      <c t="n" r="C33" s="7">
        <v>888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9</v>
      </c>
      <c t="s" r="B1" s="2">
        <v>1</v>
      </c>
    </row>
    <row spans="1:2" r="2">
      <c t="s" r="B2" s="2">
        <v>2</v>
      </c>
    </row>
    <row spans="1:2" r="3">
      <c t="s" r="A3" s="3">
        <v>202</v>
      </c>
    </row>
    <row spans="1:2" r="4">
      <c t="s" r="A4" s="4">
        <v>280</v>
      </c>
      <c t="s" r="B4" s="4">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82</v>
      </c>
      <c t="s" r="B1" s="2">
        <v>1</v>
      </c>
    </row>
    <row spans="1:2" r="2">
      <c t="s" r="B2" s="2">
        <v>2</v>
      </c>
    </row>
    <row spans="1:2" r="3">
      <c t="s" r="A3" s="3">
        <v>205</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87</v>
      </c>
      <c t="s" r="B1" s="2">
        <v>1</v>
      </c>
    </row>
    <row spans="1:2" r="2">
      <c t="s" r="B2" s="2">
        <v>2</v>
      </c>
    </row>
    <row spans="1:2" r="3">
      <c t="s" r="A3" s="3">
        <v>212</v>
      </c>
    </row>
    <row spans="1:2" r="4">
      <c t="s" r="A4" s="4">
        <v>288</v>
      </c>
      <c t="s" r="B4" s="4">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90</v>
      </c>
      <c t="s" r="B1" s="2">
        <v>1</v>
      </c>
    </row>
    <row spans="1:2" r="2">
      <c t="s" r="B2" s="2">
        <v>2</v>
      </c>
    </row>
    <row spans="1:2" r="3">
      <c t="s" r="A3" s="3">
        <v>215</v>
      </c>
    </row>
    <row spans="1:2" r="4">
      <c t="s" r="A4" s="4">
        <v>291</v>
      </c>
      <c t="s" r="B4" s="4">
        <v>292</v>
      </c>
    </row>
    <row spans="1:2" r="5">
      <c t="s" r="A5" s="4">
        <v>293</v>
      </c>
      <c t="s" r="B5" s="4">
        <v>294</v>
      </c>
    </row>
    <row spans="1:2" r="6">
      <c t="s" r="A6" s="4">
        <v>295</v>
      </c>
      <c t="s" r="B6" s="4">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97</v>
      </c>
      <c t="s" r="B1" s="2">
        <v>153</v>
      </c>
    </row>
    <row spans="1:2" r="2">
      <c t="s" r="B2" s="2">
        <v>156</v>
      </c>
    </row>
    <row spans="1:2" r="3">
      <c t="s" r="A3" s="4">
        <v>142</v>
      </c>
    </row>
    <row spans="1:2" r="4">
      <c t="s" r="A4" s="3">
        <v>223</v>
      </c>
    </row>
    <row spans="1:2" r="5">
      <c t="s" r="A5" s="4">
        <v>298</v>
      </c>
      <c t="s" r="B5" s="4">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00</v>
      </c>
      <c t="s" r="B1" s="2">
        <v>172</v>
      </c>
    </row>
    <row spans="1:2" r="2">
      <c t="s" r="B2" s="2">
        <v>173</v>
      </c>
    </row>
    <row spans="1:2" r="3">
      <c t="s" r="A3" s="4">
        <v>164</v>
      </c>
    </row>
    <row spans="1:2" r="4">
      <c t="s" r="A4" s="4">
        <v>301</v>
      </c>
      <c t="s" r="B4" s="4">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spans="1:6" r="1">
      <c t="s" r="A1" s="1">
        <v>303</v>
      </c>
      <c t="s" r="B1" s="2">
        <v>64</v>
      </c>
      <c t="s" r="C1" s="2">
        <v>153</v>
      </c>
      <c t="s" r="D1" s="2">
        <v>1</v>
      </c>
      <c t="s" r="E1" s="2">
        <v>154</v>
      </c>
    </row>
    <row spans="1:6" r="2">
      <c t="s" r="B2" s="2">
        <v>155</v>
      </c>
      <c t="s" r="C2" s="2">
        <v>156</v>
      </c>
      <c t="s" r="D2" s="2">
        <v>2</v>
      </c>
      <c t="s" r="E2" s="2">
        <v>155</v>
      </c>
      <c t="s" r="F2" s="2">
        <v>173</v>
      </c>
    </row>
    <row spans="1:6" r="3">
      <c t="s" r="A3" s="3">
        <v>178</v>
      </c>
    </row>
    <row spans="1:6" r="4">
      <c t="s" r="A4" s="4">
        <v>304</v>
      </c>
      <c t="n" r="D4" s="7">
        <v>0</v>
      </c>
    </row>
    <row spans="1:6" r="5">
      <c t="s" r="A5" s="4">
        <v>305</v>
      </c>
      <c t="n" r="D5" s="5">
        <v>0</v>
      </c>
    </row>
    <row spans="1:6" r="6">
      <c t="s" r="A6" s="4">
        <v>306</v>
      </c>
      <c t="n" r="D6" s="7">
        <v>0</v>
      </c>
    </row>
    <row spans="1:6" r="7">
      <c t="s" r="A7" s="4">
        <v>307</v>
      </c>
      <c t="s" r="D7" s="4">
        <v>308</v>
      </c>
    </row>
    <row spans="1:6" r="8">
      <c t="s" r="A8" s="4">
        <v>309</v>
      </c>
      <c t="s" r="D8" s="4">
        <v>310</v>
      </c>
    </row>
    <row spans="1:6" r="9">
      <c t="s" r="A9" s="4">
        <v>311</v>
      </c>
      <c t="n" r="D9" s="7">
        <v>3644650000</v>
      </c>
    </row>
    <row spans="1:6" r="10">
      <c t="s" r="A10" s="4">
        <v>142</v>
      </c>
    </row>
    <row spans="1:6" r="11">
      <c t="s" r="A11" s="3">
        <v>178</v>
      </c>
    </row>
    <row spans="1:6" r="12">
      <c t="s" r="A12" s="4">
        <v>305</v>
      </c>
      <c t="n" r="B12" s="7">
        <v>118000</v>
      </c>
      <c t="n" r="C12" s="7">
        <v>111000</v>
      </c>
      <c t="n" r="E12" s="7">
        <v>301000</v>
      </c>
    </row>
    <row spans="1:6" r="13">
      <c t="s" r="A13" s="4">
        <v>312</v>
      </c>
      <c t="n" r="F13" s="7">
        <v>94000</v>
      </c>
    </row>
    <row spans="1:6" r="14">
      <c t="s" r="A14" s="4">
        <v>164</v>
      </c>
    </row>
    <row spans="1:6" r="15">
      <c t="s" r="A15" s="3">
        <v>178</v>
      </c>
    </row>
    <row spans="1:6" r="16">
      <c t="s" r="A16" s="4">
        <v>304</v>
      </c>
      <c t="n" r="D16" s="5">
        <v>0</v>
      </c>
    </row>
    <row spans="1:6" r="17">
      <c t="s" r="A17" s="4">
        <v>313</v>
      </c>
    </row>
    <row spans="1:6" r="18">
      <c t="s" r="A18" s="3">
        <v>178</v>
      </c>
    </row>
    <row spans="1:6" r="19">
      <c t="s" r="A19" s="4">
        <v>314</v>
      </c>
      <c t="n" r="D19" s="7">
        <v>3320000000</v>
      </c>
    </row>
    <row spans="1:6" r="20">
      <c t="s" r="A20" s="4">
        <v>315</v>
      </c>
    </row>
    <row spans="1:6" r="21">
      <c t="s" r="A21" s="3">
        <v>178</v>
      </c>
    </row>
    <row spans="1:6" r="22">
      <c t="s" r="A22" s="4">
        <v>316</v>
      </c>
      <c t="s" r="D22" s="4">
        <v>317</v>
      </c>
    </row>
    <row spans="1:6" r="23">
      <c t="s" r="A23" s="4">
        <v>182</v>
      </c>
    </row>
    <row spans="1:6" r="24">
      <c t="s" r="A24" s="3">
        <v>178</v>
      </c>
    </row>
    <row spans="1:6" r="25">
      <c t="s" r="A25" s="4">
        <v>318</v>
      </c>
      <c t="n" r="D25" s="7">
        <v>41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319</v>
      </c>
      <c t="s" r="B1" s="2">
        <v>25</v>
      </c>
    </row>
    <row spans="1:2" r="2">
      <c t="s" r="A2" s="3">
        <v>320</v>
      </c>
    </row>
    <row spans="1:2" r="3">
      <c t="s" r="A3" s="4">
        <v>30</v>
      </c>
      <c t="n" r="B3" s="7">
        <v>209998</v>
      </c>
    </row>
    <row spans="1:2" r="4">
      <c t="s" r="A4" s="4">
        <v>321</v>
      </c>
      <c t="n" r="B4" s="5">
        <v>1651</v>
      </c>
    </row>
    <row spans="1:2" r="5">
      <c t="s" r="A5" s="4">
        <v>92</v>
      </c>
      <c t="n" r="B5" s="5">
        <v>211649</v>
      </c>
    </row>
    <row spans="1:2" r="6">
      <c t="s" r="A6" s="3">
        <v>322</v>
      </c>
    </row>
    <row spans="1:2" r="7">
      <c t="s" r="A7" s="4">
        <v>38</v>
      </c>
      <c t="n" r="B7" s="5">
        <v>13993</v>
      </c>
    </row>
    <row spans="1:2" r="8">
      <c t="s" r="A8" s="4">
        <v>323</v>
      </c>
      <c t="n" r="B8" s="5">
        <v>97411</v>
      </c>
    </row>
    <row spans="1:2" r="9">
      <c t="s" r="A9" s="4">
        <v>92</v>
      </c>
      <c t="n" r="B9" s="5">
        <v>3429629</v>
      </c>
    </row>
    <row spans="1:2" r="10">
      <c t="s" r="A10" s="4">
        <v>324</v>
      </c>
    </row>
    <row spans="1:2" r="11">
      <c t="s" r="A11" s="3">
        <v>322</v>
      </c>
    </row>
    <row spans="1:2" r="12">
      <c t="s" r="A12" s="4">
        <v>325</v>
      </c>
      <c t="n" r="B12" s="5">
        <v>355000</v>
      </c>
    </row>
    <row spans="1:2" r="13">
      <c t="s" r="A13" s="4">
        <v>326</v>
      </c>
    </row>
    <row spans="1:2" r="14">
      <c t="s" r="A14" s="3">
        <v>322</v>
      </c>
    </row>
    <row spans="1:2" r="15">
      <c t="s" r="A15" s="4">
        <v>325</v>
      </c>
      <c t="n" r="B15" s="5">
        <v>946275</v>
      </c>
    </row>
    <row spans="1:2" r="16">
      <c t="s" r="A16" s="4">
        <v>327</v>
      </c>
    </row>
    <row spans="1:2" r="17">
      <c t="s" r="A17" s="3">
        <v>322</v>
      </c>
    </row>
    <row spans="1:2" r="18">
      <c t="s" r="A18" s="4">
        <v>328</v>
      </c>
      <c t="n" r="B18" s="5">
        <v>2016950</v>
      </c>
    </row>
    <row spans="1:2" r="19">
      <c t="s" r="A19" s="4">
        <v>329</v>
      </c>
    </row>
    <row spans="1:2" r="20">
      <c t="s" r="A20" s="3">
        <v>320</v>
      </c>
    </row>
    <row spans="1:2" r="21">
      <c t="s" r="A21" s="4">
        <v>30</v>
      </c>
      <c t="n" r="B21" s="5">
        <v>209998</v>
      </c>
    </row>
    <row spans="1:2" r="22">
      <c t="s" r="A22" s="4">
        <v>321</v>
      </c>
      <c t="n" r="B22" s="5">
        <v>1651</v>
      </c>
    </row>
    <row spans="1:2" r="23">
      <c t="s" r="A23" s="4">
        <v>92</v>
      </c>
      <c t="n" r="B23" s="5">
        <v>211649</v>
      </c>
    </row>
    <row spans="1:2" r="24">
      <c t="s" r="A24" s="3">
        <v>322</v>
      </c>
    </row>
    <row spans="1:2" r="25">
      <c t="s" r="A25" s="4">
        <v>323</v>
      </c>
      <c t="n" r="B25" s="5">
        <v>97411</v>
      </c>
    </row>
    <row spans="1:2" r="26">
      <c t="s" r="A26" s="4">
        <v>92</v>
      </c>
      <c t="n" r="B26" s="5">
        <v>97411</v>
      </c>
    </row>
    <row spans="1:2" r="27">
      <c t="s" r="A27" s="4">
        <v>313</v>
      </c>
    </row>
    <row spans="1:2" r="28">
      <c t="s" r="A28" s="3">
        <v>322</v>
      </c>
    </row>
    <row spans="1:2" r="29">
      <c t="s" r="A29" s="4">
        <v>38</v>
      </c>
      <c t="n" r="B29" s="5">
        <v>13993</v>
      </c>
    </row>
    <row spans="1:2" r="30">
      <c t="s" r="A30" s="4">
        <v>92</v>
      </c>
      <c t="n" r="B30" s="5">
        <v>3332218</v>
      </c>
    </row>
    <row spans="1:2" r="31">
      <c t="s" r="A31" s="4">
        <v>330</v>
      </c>
    </row>
    <row spans="1:2" r="32">
      <c t="s" r="A32" s="3">
        <v>322</v>
      </c>
    </row>
    <row spans="1:2" r="33">
      <c t="s" r="A33" s="4">
        <v>325</v>
      </c>
      <c t="n" r="B33" s="5">
        <v>355000</v>
      </c>
    </row>
    <row spans="1:2" r="34">
      <c t="s" r="A34" s="4">
        <v>331</v>
      </c>
    </row>
    <row spans="1:2" r="35">
      <c t="s" r="A35" s="3">
        <v>322</v>
      </c>
    </row>
    <row spans="1:2" r="36">
      <c t="s" r="A36" s="4">
        <v>325</v>
      </c>
      <c t="n" r="B36" s="5">
        <v>946275</v>
      </c>
    </row>
    <row spans="1:2" r="37">
      <c t="s" r="A37" s="4">
        <v>332</v>
      </c>
    </row>
    <row spans="1:2" r="38">
      <c t="s" r="A38" s="3">
        <v>322</v>
      </c>
    </row>
    <row spans="1:2" r="39">
      <c t="s" r="A39" s="4">
        <v>328</v>
      </c>
      <c t="n" r="B39" s="7">
        <v>20169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r="A1" s="1">
        <v>333</v>
      </c>
      <c t="s" r="B1" s="2">
        <v>1</v>
      </c>
    </row>
    <row spans="1:2" r="2">
      <c t="s" r="B2" s="2">
        <v>2</v>
      </c>
    </row>
    <row spans="1:2" r="3">
      <c t="s" r="A3" s="4">
        <v>324</v>
      </c>
    </row>
    <row spans="1:2" r="4">
      <c t="s" r="A4" s="3">
        <v>178</v>
      </c>
    </row>
    <row spans="1:2" r="5">
      <c t="s" r="A5" s="4">
        <v>334</v>
      </c>
      <c t="s" r="B5" s="4">
        <v>335</v>
      </c>
    </row>
    <row spans="1:2" r="6">
      <c t="s" r="A6" s="4">
        <v>336</v>
      </c>
      <c t="s" r="B6" s="4">
        <v>337</v>
      </c>
    </row>
    <row spans="1:2" r="7">
      <c t="s" r="A7" s="4">
        <v>326</v>
      </c>
    </row>
    <row spans="1:2" r="8">
      <c t="s" r="A8" s="3">
        <v>178</v>
      </c>
    </row>
    <row spans="1:2" r="9">
      <c t="s" r="A9" s="4">
        <v>334</v>
      </c>
      <c t="s" r="B9" s="4">
        <v>338</v>
      </c>
    </row>
    <row spans="1:2" r="10">
      <c t="s" r="A10" s="4">
        <v>336</v>
      </c>
      <c t="s" r="B10" s="4">
        <v>339</v>
      </c>
    </row>
    <row spans="1:2" r="11">
      <c t="s" r="A11" s="4">
        <v>327</v>
      </c>
    </row>
    <row spans="1:2" r="12">
      <c t="s" r="A12" s="3">
        <v>178</v>
      </c>
    </row>
    <row spans="1:2" r="13">
      <c t="s" r="A13" s="4">
        <v>336</v>
      </c>
      <c t="s" r="B13" s="4">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t="s" r="A1" s="1">
        <v>341</v>
      </c>
      <c t="s" r="B1" s="2">
        <v>1</v>
      </c>
    </row>
    <row spans="1:2" r="2">
      <c t="s" r="B2" s="2">
        <v>25</v>
      </c>
    </row>
    <row spans="1:2" r="3">
      <c t="s" r="A3" s="3">
        <v>342</v>
      </c>
    </row>
    <row spans="1:2" r="4">
      <c t="s" r="A4" s="4">
        <v>27</v>
      </c>
      <c t="n" r="B4" s="7">
        <v>6026679</v>
      </c>
    </row>
    <row spans="1:2" r="5">
      <c t="s" r="A5" s="4">
        <v>28</v>
      </c>
      <c t="n" r="B5" s="5">
        <v>-3637594</v>
      </c>
    </row>
    <row spans="1:2" r="6">
      <c t="s" r="A6" s="4">
        <v>29</v>
      </c>
      <c t="n" r="B6" s="5">
        <v>2389085</v>
      </c>
    </row>
    <row spans="1:2" r="7">
      <c t="s" r="A7" s="4">
        <v>343</v>
      </c>
    </row>
    <row spans="1:2" r="8">
      <c t="s" r="A8" s="3">
        <v>342</v>
      </c>
    </row>
    <row spans="1:2" r="9">
      <c t="s" r="A9" s="4">
        <v>27</v>
      </c>
      <c t="n" r="B9" s="5">
        <v>33065</v>
      </c>
    </row>
    <row spans="1:2" r="10">
      <c t="s" r="A10" s="4">
        <v>344</v>
      </c>
    </row>
    <row spans="1:2" r="11">
      <c t="s" r="A11" s="3">
        <v>342</v>
      </c>
    </row>
    <row spans="1:2" r="12">
      <c t="s" r="A12" s="4">
        <v>27</v>
      </c>
      <c t="n" r="B12" s="5">
        <v>310591</v>
      </c>
    </row>
    <row spans="1:2" r="13">
      <c t="s" r="A13" s="4">
        <v>345</v>
      </c>
    </row>
    <row spans="1:2" r="14">
      <c t="s" r="A14" s="3">
        <v>342</v>
      </c>
    </row>
    <row spans="1:2" r="15">
      <c t="s" r="A15" s="4">
        <v>27</v>
      </c>
      <c t="n" r="B15" s="5">
        <v>226899</v>
      </c>
    </row>
    <row spans="1:2" r="16">
      <c t="s" r="A16" s="4">
        <v>346</v>
      </c>
    </row>
    <row spans="1:2" r="17">
      <c t="s" r="A17" s="3">
        <v>342</v>
      </c>
    </row>
    <row spans="1:2" r="18">
      <c t="s" r="A18" s="4">
        <v>27</v>
      </c>
      <c t="n" r="B18" s="5">
        <v>1890317</v>
      </c>
    </row>
    <row spans="1:2" r="19">
      <c t="s" r="A19" s="4">
        <v>347</v>
      </c>
    </row>
    <row spans="1:2" r="20">
      <c t="s" r="A20" s="3">
        <v>342</v>
      </c>
    </row>
    <row spans="1:2" r="21">
      <c t="s" r="A21" s="4">
        <v>27</v>
      </c>
      <c t="n" r="B21" s="5">
        <v>3469232</v>
      </c>
    </row>
    <row spans="1:2" r="22">
      <c t="s" r="A22" s="4">
        <v>348</v>
      </c>
    </row>
    <row spans="1:2" r="23">
      <c t="s" r="A23" s="3">
        <v>342</v>
      </c>
    </row>
    <row spans="1:2" r="24">
      <c t="s" r="A24" s="4">
        <v>27</v>
      </c>
      <c t="n" r="B24" s="5">
        <v>89460</v>
      </c>
    </row>
    <row spans="1:2" r="25">
      <c t="s" r="A25" s="4">
        <v>349</v>
      </c>
    </row>
    <row spans="1:2" r="26">
      <c t="s" r="A26" s="3">
        <v>342</v>
      </c>
    </row>
    <row spans="1:2" r="27">
      <c t="s" r="A27" s="4">
        <v>27</v>
      </c>
      <c t="n" r="B27" s="7">
        <v>7115</v>
      </c>
    </row>
    <row spans="1:2" r="28">
      <c t="s" r="A28" s="4">
        <v>350</v>
      </c>
    </row>
    <row spans="1:2" r="29">
      <c t="s" r="A29" s="3">
        <v>342</v>
      </c>
    </row>
    <row spans="1:2" r="30">
      <c t="s" r="A30" s="4">
        <v>351</v>
      </c>
      <c t="s" r="B30" s="4">
        <v>352</v>
      </c>
    </row>
    <row spans="1:2" r="31">
      <c t="s" r="A31" s="4">
        <v>353</v>
      </c>
    </row>
    <row spans="1:2" r="32">
      <c t="s" r="A32" s="3">
        <v>342</v>
      </c>
    </row>
    <row spans="1:2" r="33">
      <c t="s" r="A33" s="4">
        <v>351</v>
      </c>
      <c t="s" r="B33" s="4">
        <v>354</v>
      </c>
    </row>
    <row spans="1:2" r="34">
      <c t="s" r="A34" s="4">
        <v>355</v>
      </c>
    </row>
    <row spans="1:2" r="35">
      <c t="s" r="A35" s="3">
        <v>342</v>
      </c>
    </row>
    <row spans="1:2" r="36">
      <c t="s" r="A36" s="4">
        <v>351</v>
      </c>
      <c t="s" r="B36" s="4">
        <v>356</v>
      </c>
    </row>
    <row spans="1:2" r="37">
      <c t="s" r="A37" s="4">
        <v>357</v>
      </c>
    </row>
    <row spans="1:2" r="38">
      <c t="s" r="A38" s="3">
        <v>342</v>
      </c>
    </row>
    <row spans="1:2" r="39">
      <c t="s" r="A39" s="4">
        <v>351</v>
      </c>
      <c t="s" r="B39" s="4">
        <v>356</v>
      </c>
    </row>
    <row spans="1:2" r="40">
      <c t="s" r="A40" s="4">
        <v>358</v>
      </c>
    </row>
    <row spans="1:2" r="41">
      <c t="s" r="A41" s="3">
        <v>342</v>
      </c>
    </row>
    <row spans="1:2" r="42">
      <c t="s" r="A42" s="4">
        <v>351</v>
      </c>
      <c t="s" r="B42" s="4">
        <v>354</v>
      </c>
    </row>
    <row spans="1:2" r="43">
      <c t="s" r="A43" s="4">
        <v>359</v>
      </c>
    </row>
    <row spans="1:2" r="44">
      <c t="s" r="A44" s="3">
        <v>342</v>
      </c>
    </row>
    <row spans="1:2" r="45">
      <c t="s" r="A45" s="4">
        <v>351</v>
      </c>
      <c t="s" r="B45" s="4">
        <v>360</v>
      </c>
    </row>
    <row spans="1:2" r="46">
      <c t="s" r="A46" s="4">
        <v>361</v>
      </c>
    </row>
    <row spans="1:2" r="47">
      <c t="s" r="A47" s="3">
        <v>342</v>
      </c>
    </row>
    <row spans="1:2" r="48">
      <c t="s" r="A48" s="4">
        <v>351</v>
      </c>
      <c t="s" r="B48" s="4">
        <v>360</v>
      </c>
    </row>
    <row spans="1:2" r="49">
      <c t="s" r="A49" s="4">
        <v>362</v>
      </c>
    </row>
    <row spans="1:2" r="50">
      <c t="s" r="A50" s="3">
        <v>342</v>
      </c>
    </row>
    <row spans="1:2" r="51">
      <c t="s" r="A51" s="4">
        <v>351</v>
      </c>
      <c t="s" r="B51" s="4">
        <v>360</v>
      </c>
    </row>
    <row spans="1:2" r="52">
      <c t="s" r="A52" s="4">
        <v>363</v>
      </c>
    </row>
    <row spans="1:2" r="53">
      <c t="s" r="A53" s="3">
        <v>342</v>
      </c>
    </row>
    <row spans="1:2" r="54">
      <c t="s" r="A54" s="4">
        <v>351</v>
      </c>
      <c t="s" r="B54" s="4">
        <v>360</v>
      </c>
    </row>
    <row spans="1:2" r="55">
      <c t="s" r="A55" s="4">
        <v>364</v>
      </c>
    </row>
    <row spans="1:2" r="56">
      <c t="s" r="A56" s="3">
        <v>342</v>
      </c>
    </row>
    <row spans="1:2" r="57">
      <c t="s" r="A57" s="4">
        <v>351</v>
      </c>
      <c t="s" r="B57" s="4">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6</v>
      </c>
      <c t="s" r="B1" s="2">
        <v>64</v>
      </c>
      <c t="s" r="C1" s="2">
        <v>1</v>
      </c>
    </row>
    <row spans="1:3" r="2">
      <c t="s" r="B2" s="2">
        <v>2</v>
      </c>
      <c t="s" r="C2" s="2">
        <v>2</v>
      </c>
    </row>
    <row spans="1:3" r="3">
      <c t="s" r="A3" s="3">
        <v>87</v>
      </c>
    </row>
    <row spans="1:3" r="4">
      <c t="s" r="A4" s="4">
        <v>75</v>
      </c>
      <c t="n" r="B4" s="7">
        <v>9403</v>
      </c>
      <c t="n" r="C4" s="7">
        <v>17704</v>
      </c>
    </row>
    <row spans="1:3" r="5">
      <c t="s" r="A5" s="3">
        <v>88</v>
      </c>
    </row>
    <row spans="1:3" r="6">
      <c t="s" r="A6" s="4">
        <v>89</v>
      </c>
      <c t="n" r="B6" s="5">
        <v>-42544</v>
      </c>
      <c t="n" r="C6" s="5">
        <v>-13993</v>
      </c>
    </row>
    <row spans="1:3" r="7">
      <c t="s" r="A7" s="4">
        <v>90</v>
      </c>
      <c t="n" r="B7" s="7">
        <v>-33141</v>
      </c>
      <c t="n" r="C7" s="7">
        <v>371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66</v>
      </c>
      <c t="s" r="B1" s="2">
        <v>64</v>
      </c>
      <c t="s" r="C1" s="2">
        <v>1</v>
      </c>
    </row>
    <row spans="1:3" r="2">
      <c t="s" r="B2" s="2">
        <v>2</v>
      </c>
      <c t="s" r="C2" s="2">
        <v>2</v>
      </c>
    </row>
    <row spans="1:3" r="3">
      <c t="s" r="A3" s="3">
        <v>183</v>
      </c>
    </row>
    <row spans="1:3" r="4">
      <c t="s" r="A4" s="4">
        <v>367</v>
      </c>
      <c t="n" r="B4" s="10">
        <v>86.2</v>
      </c>
      <c t="n" r="C4" s="7">
        <v>1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spans="1:4" r="1">
      <c t="s" r="A1" s="1">
        <v>368</v>
      </c>
      <c t="s" r="B1" s="2">
        <v>64</v>
      </c>
      <c t="s" r="C1" s="2">
        <v>1</v>
      </c>
    </row>
    <row spans="1:4" r="2">
      <c t="s" r="B2" s="2">
        <v>2</v>
      </c>
      <c t="s" r="C2" s="2">
        <v>2</v>
      </c>
      <c t="s" r="D2" s="2">
        <v>369</v>
      </c>
    </row>
    <row spans="1:4" r="3">
      <c t="s" r="A3" s="3">
        <v>370</v>
      </c>
    </row>
    <row spans="1:4" r="4">
      <c t="s" r="A4" s="4">
        <v>371</v>
      </c>
      <c t="n" r="B4" s="7">
        <v>36500000</v>
      </c>
      <c t="n" r="C4" s="7">
        <v>3700000</v>
      </c>
    </row>
    <row spans="1:4" r="5">
      <c t="s" r="A5" s="4">
        <v>372</v>
      </c>
      <c t="n" r="C5" s="5">
        <v>0</v>
      </c>
    </row>
    <row spans="1:4" r="6">
      <c t="s" r="A6" s="4">
        <v>373</v>
      </c>
      <c t="n" r="C6" s="5">
        <v>24100000</v>
      </c>
    </row>
    <row spans="1:4" r="7">
      <c t="s" r="A7" s="4">
        <v>374</v>
      </c>
    </row>
    <row spans="1:4" r="8">
      <c t="s" r="A8" s="3">
        <v>370</v>
      </c>
    </row>
    <row spans="1:4" r="9">
      <c t="s" r="A9" s="4">
        <v>375</v>
      </c>
      <c t="n" r="B9" s="7">
        <v>6000000</v>
      </c>
      <c t="n" r="C9" s="7">
        <v>10300000</v>
      </c>
    </row>
    <row spans="1:4" r="10">
      <c t="s" r="A10" s="4">
        <v>376</v>
      </c>
    </row>
    <row spans="1:4" r="11">
      <c t="s" r="A11" s="3">
        <v>370</v>
      </c>
    </row>
    <row spans="1:4" r="12">
      <c t="s" r="A12" s="4">
        <v>377</v>
      </c>
      <c t="n" r="D12" s="7">
        <v>2130000000</v>
      </c>
    </row>
    <row spans="1:4" r="13">
      <c t="s" r="A13" s="4">
        <v>378</v>
      </c>
      <c t="s" r="C13" s="4">
        <v>340</v>
      </c>
    </row>
    <row spans="1:4" r="14">
      <c t="s" r="A14" s="4">
        <v>379</v>
      </c>
      <c t="s" r="D14" s="4">
        <v>380</v>
      </c>
    </row>
    <row spans="1:4" r="15">
      <c t="s" r="A15" s="4">
        <v>381</v>
      </c>
      <c t="s" r="D15" s="4">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83</v>
      </c>
      <c t="s" r="B1" s="2">
        <v>25</v>
      </c>
    </row>
    <row spans="1:2" r="2">
      <c t="s" r="A2" s="3">
        <v>384</v>
      </c>
    </row>
    <row spans="1:2" r="3">
      <c t="s" r="A3" s="4">
        <v>38</v>
      </c>
      <c t="n" r="B3" s="7">
        <v>13993</v>
      </c>
    </row>
    <row spans="1:2" r="4">
      <c t="s" r="A4" s="4">
        <v>376</v>
      </c>
    </row>
    <row spans="1:2" r="5">
      <c t="s" r="A5" s="3">
        <v>384</v>
      </c>
    </row>
    <row spans="1:2" r="6">
      <c t="s" r="A6" s="4">
        <v>38</v>
      </c>
      <c t="n" r="B6" s="7">
        <v>139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173</v>
      </c>
    </row>
    <row spans="1:3" r="2">
      <c t="s" r="A2" s="3">
        <v>189</v>
      </c>
    </row>
    <row spans="1:3" r="3">
      <c t="s" r="A3" s="4">
        <v>386</v>
      </c>
      <c t="n" r="B3" s="7">
        <v>11494</v>
      </c>
    </row>
    <row spans="1:3" r="4">
      <c t="s" r="A4" s="4">
        <v>142</v>
      </c>
    </row>
    <row spans="1:3" r="5">
      <c t="s" r="A5" s="3">
        <v>189</v>
      </c>
    </row>
    <row spans="1:3" r="6">
      <c t="s" r="A6" s="4">
        <v>386</v>
      </c>
      <c t="n" r="C6" s="7">
        <v>14452</v>
      </c>
    </row>
    <row spans="1:3" r="7">
      <c t="s" r="A7" s="4">
        <v>387</v>
      </c>
    </row>
    <row spans="1:3" r="8">
      <c t="s" r="A8" s="3">
        <v>189</v>
      </c>
    </row>
    <row spans="1:3" r="9">
      <c t="s" r="A9" s="4">
        <v>388</v>
      </c>
      <c t="n" r="B9" s="5">
        <v>34501</v>
      </c>
    </row>
    <row spans="1:3" r="10">
      <c t="s" r="A10" s="4">
        <v>389</v>
      </c>
      <c t="n" r="B10" s="5">
        <v>-23007</v>
      </c>
    </row>
    <row spans="1:3" r="11">
      <c t="s" r="A11" s="4">
        <v>386</v>
      </c>
      <c t="n" r="B11" s="7">
        <v>11494</v>
      </c>
    </row>
    <row spans="1:3" r="12">
      <c t="s" r="A12" s="4">
        <v>390</v>
      </c>
    </row>
    <row spans="1:3" r="13">
      <c t="s" r="A13" s="3">
        <v>189</v>
      </c>
    </row>
    <row spans="1:3" r="14">
      <c t="s" r="A14" s="4">
        <v>388</v>
      </c>
      <c t="n" r="C14" s="5">
        <v>34501</v>
      </c>
    </row>
    <row spans="1:3" r="15">
      <c t="s" r="A15" s="4">
        <v>389</v>
      </c>
      <c t="n" r="C15" s="5">
        <v>-20049</v>
      </c>
    </row>
    <row spans="1:3" r="16">
      <c t="s" r="A16" s="4">
        <v>386</v>
      </c>
      <c t="n" r="C16" s="7">
        <v>144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r="A1" s="1">
        <v>391</v>
      </c>
      <c t="s" r="B1" s="2">
        <v>64</v>
      </c>
      <c t="s" r="C1" s="2">
        <v>153</v>
      </c>
      <c t="s" r="D1" s="2">
        <v>1</v>
      </c>
      <c t="s" r="E1" s="2">
        <v>154</v>
      </c>
    </row>
    <row spans="1:5" r="2">
      <c t="s" r="B2" s="2">
        <v>155</v>
      </c>
      <c t="s" r="C2" s="2">
        <v>156</v>
      </c>
      <c t="s" r="D2" s="2">
        <v>2</v>
      </c>
      <c t="s" r="E2" s="2">
        <v>155</v>
      </c>
    </row>
    <row spans="1:5" r="3">
      <c t="s" r="A3" s="4">
        <v>142</v>
      </c>
    </row>
    <row spans="1:5" r="4">
      <c t="s" r="A4" s="3">
        <v>189</v>
      </c>
    </row>
    <row spans="1:5" r="5">
      <c t="s" r="A5" s="4">
        <v>161</v>
      </c>
      <c t="n" r="B5" s="7">
        <v>1141</v>
      </c>
      <c t="n" r="C5" s="7">
        <v>1283</v>
      </c>
      <c t="n" r="E5" s="7">
        <v>3488</v>
      </c>
    </row>
    <row spans="1:5" r="6">
      <c t="s" r="A6" s="4">
        <v>387</v>
      </c>
    </row>
    <row spans="1:5" r="7">
      <c t="s" r="A7" s="3">
        <v>189</v>
      </c>
    </row>
    <row spans="1:5" r="8">
      <c t="s" r="A8" s="4">
        <v>161</v>
      </c>
      <c t="n" r="D8" s="7">
        <v>1600</v>
      </c>
    </row>
    <row spans="1:5" r="9">
      <c t="s" r="A9" s="4">
        <v>392</v>
      </c>
      <c t="n" r="D9" s="5">
        <v>2600</v>
      </c>
    </row>
    <row spans="1:5" r="10">
      <c t="n" r="A10" s="5">
        <v>2016</v>
      </c>
      <c t="n" r="D10" s="5">
        <v>3300</v>
      </c>
    </row>
    <row spans="1:5" r="11">
      <c t="n" r="A11" s="5">
        <v>2017</v>
      </c>
      <c t="n" r="D11" s="5">
        <v>2600</v>
      </c>
    </row>
    <row spans="1:5" r="12">
      <c t="n" r="A12" s="5">
        <v>2018</v>
      </c>
      <c t="n" r="D12" s="5">
        <v>2000</v>
      </c>
    </row>
    <row spans="1:5" r="13">
      <c t="n" r="A13" s="5">
        <v>2019</v>
      </c>
      <c t="n" r="D13" s="7">
        <v>1400</v>
      </c>
    </row>
    <row spans="1:5" r="14">
      <c t="s" r="A14" s="4">
        <v>390</v>
      </c>
    </row>
    <row spans="1:5" r="15">
      <c t="s" r="A15" s="3">
        <v>189</v>
      </c>
    </row>
    <row spans="1:5" r="16">
      <c t="s" r="A16" s="4">
        <v>161</v>
      </c>
      <c t="n" r="B16" s="7">
        <v>1100</v>
      </c>
      <c t="n" r="C16" s="7">
        <v>1300</v>
      </c>
      <c t="n" r="E16" s="7">
        <v>3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393</v>
      </c>
      <c t="s" r="B1" s="2">
        <v>25</v>
      </c>
    </row>
    <row spans="1:2" r="2">
      <c t="s" r="A2" s="3">
        <v>394</v>
      </c>
    </row>
    <row spans="1:2" r="3">
      <c t="s" r="A3" s="4">
        <v>311</v>
      </c>
      <c t="n" r="B3" s="7">
        <v>3644650</v>
      </c>
    </row>
    <row spans="1:2" r="4">
      <c t="s" r="A4" s="4">
        <v>395</v>
      </c>
      <c t="n" r="B4" s="5">
        <v>-137745</v>
      </c>
    </row>
    <row spans="1:2" r="5">
      <c t="s" r="A5" s="4">
        <v>396</v>
      </c>
      <c t="n" r="B5" s="5">
        <v>3506905</v>
      </c>
    </row>
    <row spans="1:2" r="6">
      <c t="s" r="A6" s="4">
        <v>397</v>
      </c>
    </row>
    <row spans="1:2" r="7">
      <c t="s" r="A7" s="3">
        <v>394</v>
      </c>
    </row>
    <row spans="1:2" r="8">
      <c t="s" r="A8" s="4">
        <v>311</v>
      </c>
      <c t="n" r="B8" s="5">
        <v>400000</v>
      </c>
    </row>
    <row spans="1:2" r="9">
      <c t="s" r="A9" s="4">
        <v>395</v>
      </c>
      <c t="n" r="B9" s="5">
        <v>-6948</v>
      </c>
    </row>
    <row spans="1:2" r="10">
      <c t="s" r="A10" s="4">
        <v>398</v>
      </c>
    </row>
    <row spans="1:2" r="11">
      <c t="s" r="A11" s="3">
        <v>394</v>
      </c>
    </row>
    <row spans="1:2" r="12">
      <c t="s" r="A12" s="4">
        <v>311</v>
      </c>
      <c t="n" r="B12" s="5">
        <v>1110000</v>
      </c>
    </row>
    <row spans="1:2" r="13">
      <c t="s" r="A13" s="4">
        <v>395</v>
      </c>
      <c t="n" r="B13" s="5">
        <v>-51262</v>
      </c>
    </row>
    <row spans="1:2" r="14">
      <c t="s" r="A14" s="4">
        <v>327</v>
      </c>
    </row>
    <row spans="1:2" r="15">
      <c t="s" r="A15" s="3">
        <v>394</v>
      </c>
    </row>
    <row spans="1:2" r="16">
      <c t="s" r="A16" s="4">
        <v>311</v>
      </c>
      <c t="n" r="B16" s="5">
        <v>2134650</v>
      </c>
    </row>
    <row spans="1:2" r="17">
      <c t="s" r="A17" s="4">
        <v>395</v>
      </c>
      <c t="n" r="B17" s="7">
        <v>-795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r="A1" s="1">
        <v>399</v>
      </c>
      <c t="s" r="B1" s="2">
        <v>1</v>
      </c>
    </row>
    <row spans="1:2" r="2">
      <c t="s" r="B2" s="2">
        <v>2</v>
      </c>
    </row>
    <row spans="1:2" r="3">
      <c t="s" r="A3" s="4">
        <v>397</v>
      </c>
    </row>
    <row spans="1:2" r="4">
      <c t="s" r="A4" s="3">
        <v>394</v>
      </c>
    </row>
    <row spans="1:2" r="5">
      <c t="s" r="A5" s="4">
        <v>334</v>
      </c>
      <c t="s" r="B5" s="4">
        <v>335</v>
      </c>
    </row>
    <row spans="1:2" r="6">
      <c t="s" r="A6" s="4">
        <v>336</v>
      </c>
      <c t="s" r="B6" s="4">
        <v>337</v>
      </c>
    </row>
    <row spans="1:2" r="7">
      <c t="s" r="A7" s="4">
        <v>398</v>
      </c>
    </row>
    <row spans="1:2" r="8">
      <c t="s" r="A8" s="3">
        <v>394</v>
      </c>
    </row>
    <row spans="1:2" r="9">
      <c t="s" r="A9" s="4">
        <v>334</v>
      </c>
      <c t="s" r="B9" s="4">
        <v>338</v>
      </c>
    </row>
    <row spans="1:2" r="10">
      <c t="s" r="A10" s="4">
        <v>336</v>
      </c>
      <c t="s" r="B10" s="4">
        <v>339</v>
      </c>
    </row>
    <row spans="1:2" r="11">
      <c t="s" r="A11" s="4">
        <v>327</v>
      </c>
    </row>
    <row spans="1:2" r="12">
      <c t="s" r="A12" s="3">
        <v>394</v>
      </c>
    </row>
    <row spans="1:2" r="13">
      <c t="s" r="A13" s="4">
        <v>336</v>
      </c>
      <c t="s" r="B13" s="4">
        <v>340</v>
      </c>
    </row>
    <row spans="1:2" r="14">
      <c t="s" r="A14" s="4">
        <v>400</v>
      </c>
    </row>
    <row spans="1:2" r="15">
      <c t="s" r="A15" s="3">
        <v>394</v>
      </c>
    </row>
    <row spans="1:2" r="16">
      <c t="s" r="A16" s="4">
        <v>401</v>
      </c>
      <c t="s" r="B16" s="4">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03</v>
      </c>
      <c t="s" r="B1" s="2">
        <v>404</v>
      </c>
      <c t="s" r="C1" s="2">
        <v>2</v>
      </c>
      <c t="s" r="D1" s="2">
        <v>2</v>
      </c>
    </row>
    <row spans="1:4" r="2">
      <c t="s" r="A2" s="3">
        <v>394</v>
      </c>
    </row>
    <row spans="1:4" r="3">
      <c t="s" r="A3" s="4">
        <v>111</v>
      </c>
      <c t="n" r="C3" s="7">
        <v>1800000</v>
      </c>
      <c t="n" r="D3" s="7">
        <v>3039000</v>
      </c>
    </row>
    <row spans="1:4" r="4">
      <c t="s" r="A4" s="4">
        <v>315</v>
      </c>
    </row>
    <row spans="1:4" r="5">
      <c t="s" r="A5" s="3">
        <v>394</v>
      </c>
    </row>
    <row spans="1:4" r="6">
      <c t="s" r="A6" s="4">
        <v>405</v>
      </c>
      <c t="n" r="B6" s="7">
        <v>150000000</v>
      </c>
    </row>
    <row spans="1:4" r="7">
      <c t="s" r="A7" s="4">
        <v>406</v>
      </c>
    </row>
    <row spans="1:4" r="8">
      <c t="s" r="A8" s="3">
        <v>394</v>
      </c>
    </row>
    <row spans="1:4" r="9">
      <c t="s" r="A9" s="4">
        <v>407</v>
      </c>
      <c t="s" r="B9" s="4">
        <v>408</v>
      </c>
    </row>
    <row spans="1:4" r="10">
      <c t="s" r="A10" s="4">
        <v>409</v>
      </c>
      <c t="s" r="B10" s="4">
        <v>410</v>
      </c>
    </row>
    <row spans="1:4" r="11">
      <c t="s" r="A11" s="4">
        <v>411</v>
      </c>
    </row>
    <row spans="1:4" r="12">
      <c t="s" r="A12" s="3">
        <v>394</v>
      </c>
    </row>
    <row spans="1:4" r="13">
      <c t="s" r="A13" s="4">
        <v>407</v>
      </c>
      <c t="s" r="B13" s="4">
        <v>412</v>
      </c>
    </row>
    <row spans="1:4" r="14">
      <c t="s" r="A14" s="4">
        <v>324</v>
      </c>
    </row>
    <row spans="1:4" r="15">
      <c t="s" r="A15" s="3">
        <v>394</v>
      </c>
    </row>
    <row spans="1:4" r="16">
      <c t="s" r="A16" s="4">
        <v>334</v>
      </c>
      <c t="s" r="C16" s="4">
        <v>335</v>
      </c>
      <c t="s" r="D16" s="4">
        <v>335</v>
      </c>
    </row>
    <row spans="1:4" r="17">
      <c t="s" r="A17" s="4">
        <v>336</v>
      </c>
      <c t="s" r="D17" s="4">
        <v>337</v>
      </c>
    </row>
    <row spans="1:4" r="18">
      <c t="s" r="A18" s="4">
        <v>398</v>
      </c>
    </row>
    <row spans="1:4" r="19">
      <c t="s" r="A19" s="3">
        <v>394</v>
      </c>
    </row>
    <row spans="1:4" r="20">
      <c t="s" r="A20" s="4">
        <v>334</v>
      </c>
      <c t="s" r="C20" s="4">
        <v>338</v>
      </c>
      <c t="s" r="D20" s="4">
        <v>338</v>
      </c>
    </row>
    <row spans="1:4" r="21">
      <c t="s" r="A21" s="4">
        <v>336</v>
      </c>
      <c t="s" r="D21" s="4">
        <v>339</v>
      </c>
    </row>
    <row spans="1:4" r="22">
      <c t="s" r="A22" s="4">
        <v>327</v>
      </c>
    </row>
    <row spans="1:4" r="23">
      <c t="s" r="A23" s="3">
        <v>394</v>
      </c>
    </row>
    <row spans="1:4" r="24">
      <c t="s" r="A24" s="4">
        <v>336</v>
      </c>
      <c t="s" r="D24" s="4">
        <v>340</v>
      </c>
    </row>
    <row spans="1:4" r="25">
      <c t="s" r="A25" s="4">
        <v>413</v>
      </c>
    </row>
    <row spans="1:4" r="26">
      <c t="s" r="A26" s="3">
        <v>394</v>
      </c>
    </row>
    <row spans="1:4" r="27">
      <c t="s" r="A27" s="4">
        <v>414</v>
      </c>
      <c t="n" r="B27" s="7">
        <v>62200000</v>
      </c>
    </row>
    <row spans="1:4" r="28">
      <c t="s" r="A28" s="4">
        <v>415</v>
      </c>
      <c t="s" r="B28" s="4">
        <v>416</v>
      </c>
    </row>
    <row spans="1:4" r="29">
      <c t="s" r="A29" s="4">
        <v>417</v>
      </c>
    </row>
    <row spans="1:4" r="30">
      <c t="s" r="A30" s="3">
        <v>394</v>
      </c>
    </row>
    <row spans="1:4" r="31">
      <c t="s" r="A31" s="4">
        <v>414</v>
      </c>
      <c t="n" r="B31" s="7">
        <v>0</v>
      </c>
    </row>
    <row spans="1:4" r="32">
      <c t="s" r="A32" s="4">
        <v>418</v>
      </c>
    </row>
    <row spans="1:4" r="33">
      <c t="s" r="A33" s="3">
        <v>394</v>
      </c>
    </row>
    <row spans="1:4" r="34">
      <c t="s" r="A34" s="4">
        <v>419</v>
      </c>
      <c t="n" r="B34" s="7">
        <v>400000000</v>
      </c>
    </row>
    <row spans="1:4" r="35">
      <c t="s" r="A35" s="4">
        <v>334</v>
      </c>
      <c t="s" r="B35" s="4">
        <v>335</v>
      </c>
    </row>
    <row spans="1:4" r="36">
      <c t="s" r="A36" s="4">
        <v>336</v>
      </c>
      <c t="s" r="D36" s="4">
        <v>337</v>
      </c>
    </row>
    <row spans="1:4" r="37">
      <c t="s" r="A37" s="4">
        <v>420</v>
      </c>
      <c t="s" r="B37" s="4">
        <v>421</v>
      </c>
    </row>
    <row spans="1:4" r="38">
      <c t="s" r="A38" s="4">
        <v>422</v>
      </c>
    </row>
    <row spans="1:4" r="39">
      <c t="s" r="A39" s="3">
        <v>394</v>
      </c>
    </row>
    <row spans="1:4" r="40">
      <c t="s" r="A40" s="4">
        <v>419</v>
      </c>
      <c t="n" r="B40" s="7">
        <v>1110000000</v>
      </c>
    </row>
    <row spans="1:4" r="41">
      <c t="s" r="A41" s="4">
        <v>334</v>
      </c>
      <c t="s" r="B41" s="4">
        <v>338</v>
      </c>
    </row>
    <row spans="1:4" r="42">
      <c t="s" r="A42" s="4">
        <v>336</v>
      </c>
      <c t="s" r="D42" s="4">
        <v>339</v>
      </c>
    </row>
    <row spans="1:4" r="43">
      <c t="s" r="A43" s="4">
        <v>420</v>
      </c>
      <c t="s" r="B43" s="4">
        <v>423</v>
      </c>
    </row>
    <row spans="1:4" r="44">
      <c t="s" r="A44" s="4">
        <v>424</v>
      </c>
    </row>
    <row spans="1:4" r="45">
      <c t="s" r="A45" s="3">
        <v>394</v>
      </c>
    </row>
    <row spans="1:4" r="46">
      <c t="s" r="A46" s="4">
        <v>419</v>
      </c>
      <c t="n" r="B46" s="7">
        <v>2140000000</v>
      </c>
    </row>
    <row spans="1:4" r="47">
      <c t="s" r="A47" s="4">
        <v>425</v>
      </c>
      <c t="s" r="D47" s="4">
        <v>426</v>
      </c>
    </row>
    <row spans="1:4" r="48">
      <c t="s" r="A48" s="4">
        <v>427</v>
      </c>
      <c t="s" r="B48" s="4">
        <v>382</v>
      </c>
    </row>
    <row spans="1:4" r="49">
      <c t="s" r="A49" s="4">
        <v>428</v>
      </c>
    </row>
    <row spans="1:4" r="50">
      <c t="s" r="A50" s="3">
        <v>394</v>
      </c>
    </row>
    <row spans="1:4" r="51">
      <c t="s" r="A51" s="4">
        <v>429</v>
      </c>
      <c t="s" r="B51" s="4">
        <v>382</v>
      </c>
    </row>
    <row spans="1:4" r="52">
      <c t="s" r="A52" s="4">
        <v>430</v>
      </c>
      <c t="s" r="B52" s="4">
        <v>431</v>
      </c>
    </row>
    <row spans="1:4" r="53">
      <c t="s" r="A53" s="4">
        <v>432</v>
      </c>
    </row>
    <row spans="1:4" r="54">
      <c t="s" r="A54" s="3">
        <v>394</v>
      </c>
    </row>
    <row spans="1:4" r="55">
      <c t="s" r="A55" s="4">
        <v>425</v>
      </c>
      <c t="s" r="D55" s="4">
        <v>433</v>
      </c>
    </row>
    <row spans="1:4" r="56">
      <c t="s" r="A56" s="4">
        <v>405</v>
      </c>
      <c t="n" r="B56" s="7">
        <v>500000000</v>
      </c>
    </row>
    <row spans="1:4" r="57">
      <c t="s" r="A57" s="4">
        <v>434</v>
      </c>
    </row>
    <row spans="1:4" r="58">
      <c t="s" r="A58" s="3">
        <v>394</v>
      </c>
    </row>
    <row spans="1:4" r="59">
      <c t="s" r="A59" s="4">
        <v>430</v>
      </c>
      <c t="s" r="B59" s="4">
        <v>435</v>
      </c>
    </row>
    <row spans="1:4" r="60">
      <c t="s" r="A60" s="4">
        <v>436</v>
      </c>
    </row>
    <row spans="1:4" r="61">
      <c t="s" r="A61" s="3">
        <v>394</v>
      </c>
    </row>
    <row spans="1:4" r="62">
      <c t="s" r="A62" s="4">
        <v>430</v>
      </c>
      <c t="s" r="B62" s="4">
        <v>437</v>
      </c>
    </row>
    <row spans="1:4" r="63">
      <c t="s" r="A63" s="4">
        <v>139</v>
      </c>
    </row>
    <row spans="1:4" r="64">
      <c t="s" r="A64" s="3">
        <v>394</v>
      </c>
    </row>
    <row spans="1:4" r="65">
      <c t="s" r="A65" s="4">
        <v>438</v>
      </c>
      <c t="n" r="B65" s="7">
        <v>104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s>
  <sheetData>
    <row spans="1:4" r="1">
      <c t="s" r="A1" s="1">
        <v>439</v>
      </c>
      <c t="s" r="B1" s="2">
        <v>440</v>
      </c>
      <c t="s" r="C1" s="2">
        <v>2</v>
      </c>
      <c t="s" r="D1" s="2">
        <v>2</v>
      </c>
    </row>
    <row spans="1:4" r="2">
      <c t="s" r="A2" s="4">
        <v>441</v>
      </c>
    </row>
    <row spans="1:4" r="3">
      <c t="s" r="A3" s="3">
        <v>273</v>
      </c>
    </row>
    <row spans="1:4" r="4">
      <c t="s" r="A4" s="4">
        <v>442</v>
      </c>
      <c t="n" r="C4" s="7">
        <v>5100000</v>
      </c>
      <c t="n" r="D4" s="7">
        <v>5100000</v>
      </c>
    </row>
    <row spans="1:4" r="5">
      <c t="s" r="A5" s="4">
        <v>443</v>
      </c>
      <c t="n" r="D5" s="5">
        <v>229080</v>
      </c>
    </row>
    <row spans="1:4" r="6">
      <c t="s" r="A6" s="4">
        <v>444</v>
      </c>
      <c t="n" r="D6" s="7">
        <v>5900000</v>
      </c>
    </row>
    <row spans="1:4" r="7">
      <c t="s" r="A7" s="4">
        <v>445</v>
      </c>
      <c t="s" r="D7" s="4">
        <v>446</v>
      </c>
    </row>
    <row spans="1:4" r="8">
      <c t="s" r="A8" s="4">
        <v>276</v>
      </c>
    </row>
    <row spans="1:4" r="9">
      <c t="s" r="A9" s="3">
        <v>273</v>
      </c>
    </row>
    <row spans="1:4" r="10">
      <c t="s" r="A10" s="4">
        <v>442</v>
      </c>
      <c t="n" r="C10" s="5">
        <v>1200000</v>
      </c>
      <c t="n" r="D10" s="7">
        <v>1200000</v>
      </c>
    </row>
    <row spans="1:4" r="11">
      <c t="s" r="A11" s="4">
        <v>443</v>
      </c>
      <c t="n" r="B11" s="5">
        <v>60970</v>
      </c>
    </row>
    <row spans="1:4" r="12">
      <c t="s" r="A12" s="4">
        <v>445</v>
      </c>
      <c t="s" r="D12" s="4">
        <v>447</v>
      </c>
    </row>
    <row spans="1:4" r="13">
      <c t="s" r="A13" s="4">
        <v>448</v>
      </c>
      <c t="s" r="D13" s="4">
        <v>352</v>
      </c>
    </row>
    <row spans="1:4" r="14">
      <c t="s" r="A14" s="4">
        <v>449</v>
      </c>
      <c t="s" r="B14" s="4">
        <v>421</v>
      </c>
    </row>
    <row spans="1:4" r="15">
      <c t="s" r="A15" s="4">
        <v>450</v>
      </c>
      <c t="n" r="B15" s="7">
        <v>1300000</v>
      </c>
    </row>
    <row spans="1:4" r="16">
      <c t="s" r="A16" s="4">
        <v>451</v>
      </c>
      <c t="n" r="D16" s="5">
        <v>0</v>
      </c>
    </row>
    <row spans="1:4" r="17">
      <c t="s" r="A17" s="4">
        <v>452</v>
      </c>
      <c t="s" r="D17" s="4">
        <v>453</v>
      </c>
    </row>
    <row spans="1:4" r="18">
      <c t="s" r="A18" s="4">
        <v>454</v>
      </c>
    </row>
    <row spans="1:4" r="19">
      <c t="s" r="A19" s="3">
        <v>273</v>
      </c>
    </row>
    <row spans="1:4" r="20">
      <c t="s" r="A20" s="4">
        <v>455</v>
      </c>
      <c t="s" r="D20" s="4">
        <v>453</v>
      </c>
    </row>
    <row spans="1:4" r="21">
      <c t="s" r="A21" s="4">
        <v>456</v>
      </c>
    </row>
    <row spans="1:4" r="22">
      <c t="s" r="A22" s="3">
        <v>273</v>
      </c>
    </row>
    <row spans="1:4" r="23">
      <c t="s" r="A23" s="4">
        <v>455</v>
      </c>
      <c t="s" r="D23" s="4">
        <v>457</v>
      </c>
    </row>
    <row spans="1:4" r="24">
      <c t="s" r="A24" s="4">
        <v>458</v>
      </c>
    </row>
    <row spans="1:4" r="25">
      <c t="s" r="A25" s="3">
        <v>273</v>
      </c>
    </row>
    <row spans="1:4" r="26">
      <c t="s" r="A26" s="4">
        <v>442</v>
      </c>
      <c t="n" r="C26" s="5">
        <v>200000</v>
      </c>
      <c t="n" r="D26" s="7">
        <v>200000</v>
      </c>
    </row>
    <row spans="1:4" r="27">
      <c t="s" r="A27" s="4">
        <v>459</v>
      </c>
    </row>
    <row spans="1:4" r="28">
      <c t="s" r="A28" s="3">
        <v>273</v>
      </c>
    </row>
    <row spans="1:4" r="29">
      <c t="s" r="A29" s="4">
        <v>460</v>
      </c>
      <c t="n" r="C29" s="5">
        <v>72000</v>
      </c>
      <c t="n" r="D29" s="5">
        <v>125000</v>
      </c>
    </row>
    <row spans="1:4" r="30">
      <c t="s" r="A30" s="4">
        <v>461</v>
      </c>
    </row>
    <row spans="1:4" r="31">
      <c t="s" r="A31" s="3">
        <v>273</v>
      </c>
    </row>
    <row spans="1:4" r="32">
      <c t="s" r="A32" s="4">
        <v>460</v>
      </c>
      <c t="n" r="C32" s="7">
        <v>800000</v>
      </c>
      <c t="n" r="D32" s="7">
        <v>1100000</v>
      </c>
    </row>
    <row spans="1:4" r="33">
      <c t="s" r="A33" s="4">
        <v>462</v>
      </c>
    </row>
    <row spans="1:4" r="34">
      <c t="s" r="A34" s="3">
        <v>273</v>
      </c>
    </row>
    <row spans="1:4" r="35">
      <c t="s" r="A35" s="4">
        <v>463</v>
      </c>
      <c t="n" r="D35" s="5">
        <v>538819</v>
      </c>
    </row>
    <row spans="1:4" r="36">
      <c t="s" r="A36" s="4">
        <v>464</v>
      </c>
      <c t="n" r="C36" s="5">
        <v>487111</v>
      </c>
      <c t="n" r="D36" s="5">
        <v>487111</v>
      </c>
    </row>
    <row spans="1:4" r="37">
      <c t="s" r="A37" s="4">
        <v>465</v>
      </c>
    </row>
    <row spans="1:4" r="38">
      <c t="s" r="A38" s="3">
        <v>273</v>
      </c>
    </row>
    <row spans="1:4" r="39">
      <c t="s" r="A39" s="4">
        <v>463</v>
      </c>
      <c t="n" r="D39" s="5">
        <v>70889</v>
      </c>
    </row>
    <row spans="1:4" r="40">
      <c t="s" r="A40" s="4">
        <v>464</v>
      </c>
      <c t="n" r="C40" s="5">
        <v>58395</v>
      </c>
      <c t="n" r="D40" s="5">
        <v>583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r="A1" s="1">
        <v>466</v>
      </c>
      <c t="s" r="B1" s="2">
        <v>1</v>
      </c>
    </row>
    <row spans="1:2" r="2">
      <c t="s" r="B2" s="2">
        <v>53</v>
      </c>
    </row>
    <row spans="1:2" r="3">
      <c t="s" r="A3" s="3">
        <v>273</v>
      </c>
    </row>
    <row spans="1:2" r="4">
      <c t="s" r="A4" s="4">
        <v>467</v>
      </c>
      <c t="n" r="B4" s="5">
        <v>229080</v>
      </c>
    </row>
    <row spans="1:2" r="5">
      <c t="s" r="A5" s="4">
        <v>468</v>
      </c>
      <c t="n" r="B5" s="5">
        <v>229080</v>
      </c>
    </row>
    <row spans="1:2" r="6">
      <c t="s" r="A6" s="4">
        <v>469</v>
      </c>
      <c t="n" r="B6" s="9">
        <v>26.13</v>
      </c>
    </row>
    <row spans="1:2" r="7">
      <c t="s" r="A7" s="4">
        <v>470</v>
      </c>
      <c t="n" r="B7" s="9">
        <v>26.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48"/>
  </cols>
  <sheetData>
    <row spans="1:6" r="1">
      <c t="s" r="A1" s="1">
        <v>91</v>
      </c>
      <c t="s" r="B1" s="2">
        <v>92</v>
      </c>
      <c t="s" r="C1" s="2">
        <v>93</v>
      </c>
      <c t="s" r="D1" s="2">
        <v>94</v>
      </c>
      <c t="s" r="E1" s="2">
        <v>95</v>
      </c>
      <c t="s" r="F1" s="2">
        <v>96</v>
      </c>
    </row>
    <row spans="1:6" r="2">
      <c t="s" r="A2" s="4">
        <v>97</v>
      </c>
      <c t="n" r="B2" s="7">
        <v>2508420</v>
      </c>
      <c t="n" r="C2" s="7">
        <v>15</v>
      </c>
      <c t="n" r="F2" s="7">
        <v>2508405</v>
      </c>
    </row>
    <row spans="1:6" r="3">
      <c t="s" r="A3" s="4">
        <v>98</v>
      </c>
      <c t="n" r="C3" s="5">
        <v>149827214</v>
      </c>
    </row>
    <row spans="1:6" r="4">
      <c t="s" r="A4" s="4">
        <v>75</v>
      </c>
      <c t="n" r="B4" s="5">
        <v>17704</v>
      </c>
      <c t="n" r="F4" s="5">
        <v>17704</v>
      </c>
    </row>
    <row spans="1:6" r="5">
      <c t="s" r="A5" s="4">
        <v>99</v>
      </c>
      <c t="n" r="B5" s="5">
        <v>-3447879</v>
      </c>
      <c t="n" r="F5" s="5">
        <v>-3447879</v>
      </c>
    </row>
    <row spans="1:6" r="6">
      <c t="s" r="A6" s="4">
        <v>100</v>
      </c>
      <c t="n" r="B6" s="5">
        <v>-13993</v>
      </c>
      <c t="n" r="E6" s="7">
        <v>-13993</v>
      </c>
    </row>
    <row spans="1:6" r="7">
      <c t="s" r="A7" s="4">
        <v>101</v>
      </c>
      <c t="n" r="B7" s="5">
        <v>-156926</v>
      </c>
      <c t="n" r="F7" s="5">
        <v>-156926</v>
      </c>
    </row>
    <row spans="1:6" r="8">
      <c t="s" r="A8" s="4">
        <v>102</v>
      </c>
      <c t="n" r="B8" s="5">
        <v>-629</v>
      </c>
      <c t="n" r="D8" s="7">
        <v>-516</v>
      </c>
      <c t="n" r="F8" s="5">
        <v>-113</v>
      </c>
    </row>
    <row spans="1:6" r="9">
      <c t="s" r="A9" s="4">
        <v>103</v>
      </c>
      <c t="n" r="B9" s="5">
        <v>1117</v>
      </c>
      <c t="n" r="D9" s="5">
        <v>1117</v>
      </c>
    </row>
    <row spans="1:6" r="10">
      <c t="s" r="A10" s="4">
        <v>104</v>
      </c>
      <c t="n" r="C10" s="5">
        <v>8413</v>
      </c>
    </row>
    <row spans="1:6" r="11">
      <c t="s" r="A11" s="4">
        <v>105</v>
      </c>
      <c t="n" r="B11" s="5">
        <v>-1092186</v>
      </c>
      <c t="n" r="C11" s="7">
        <v>15</v>
      </c>
      <c t="n" r="D11" s="5">
        <v>601</v>
      </c>
      <c t="n" r="E11" s="5">
        <v>-13993</v>
      </c>
      <c t="n" r="F11" s="5">
        <v>-1078809</v>
      </c>
    </row>
    <row spans="1:6" r="12">
      <c t="s" r="A12" s="4">
        <v>106</v>
      </c>
      <c t="n" r="C12" s="5">
        <v>149835627</v>
      </c>
    </row>
    <row spans="1:6" r="13">
      <c t="s" r="A13" s="4">
        <v>107</v>
      </c>
      <c t="n" r="E13" s="5">
        <v>28551</v>
      </c>
    </row>
    <row spans="1:6" r="14">
      <c t="s" r="A14" s="4">
        <v>75</v>
      </c>
      <c t="n" r="B14" s="5">
        <v>9403</v>
      </c>
    </row>
    <row spans="1:6" r="15">
      <c t="s" r="A15" s="4">
        <v>105</v>
      </c>
      <c t="n" r="B15" s="7">
        <v>-1092186</v>
      </c>
      <c t="n" r="C15" s="7">
        <v>15</v>
      </c>
      <c t="n" r="D15" s="7">
        <v>601</v>
      </c>
      <c t="n" r="E15" s="7">
        <v>-13993</v>
      </c>
      <c t="n" r="F15" s="7">
        <v>-1078809</v>
      </c>
    </row>
    <row spans="1:6" r="16">
      <c t="s" r="A16" s="4">
        <v>106</v>
      </c>
      <c t="n" r="C16" s="5">
        <v>1498356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spans="1:2" r="1">
      <c t="s" r="A1" s="1">
        <v>471</v>
      </c>
      <c t="s" r="B1" s="2">
        <v>1</v>
      </c>
    </row>
    <row spans="1:2" r="2">
      <c t="s" r="B2" s="2">
        <v>2</v>
      </c>
    </row>
    <row spans="1:2" r="3">
      <c t="s" r="A3" s="3">
        <v>273</v>
      </c>
    </row>
    <row spans="1:2" r="4">
      <c t="s" r="A4" s="4">
        <v>472</v>
      </c>
      <c t="s" r="B4" s="4">
        <v>473</v>
      </c>
    </row>
    <row spans="1:2" r="5">
      <c t="s" r="A5" s="4">
        <v>474</v>
      </c>
      <c t="s" r="B5" s="4">
        <v>475</v>
      </c>
    </row>
    <row spans="1:2" r="6">
      <c t="s" r="A6" s="4">
        <v>476</v>
      </c>
      <c t="s" r="B6" s="4">
        <v>453</v>
      </c>
    </row>
    <row spans="1:2" r="7">
      <c t="s" r="A7" s="4">
        <v>477</v>
      </c>
      <c t="s" r="B7" s="4">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r="A1" s="1">
        <v>479</v>
      </c>
      <c t="s" r="B1" s="2">
        <v>404</v>
      </c>
      <c t="s" r="C1" s="2">
        <v>2</v>
      </c>
      <c t="s" r="D1" s="2">
        <v>2</v>
      </c>
    </row>
    <row spans="1:4" r="2">
      <c t="s" r="A2" s="3">
        <v>480</v>
      </c>
    </row>
    <row spans="1:4" r="3">
      <c t="s" r="A3" s="4">
        <v>61</v>
      </c>
      <c t="n" r="C3" s="5">
        <v>149835627</v>
      </c>
      <c t="n" r="D3" s="5">
        <v>149835627</v>
      </c>
    </row>
    <row spans="1:4" r="4">
      <c t="s" r="A4" s="4">
        <v>481</v>
      </c>
      <c t="n" r="C4" s="8">
        <v>0.0001</v>
      </c>
      <c t="n" r="D4" s="8">
        <v>0.0001</v>
      </c>
    </row>
    <row spans="1:4" r="5">
      <c t="s" r="A5" s="4">
        <v>70</v>
      </c>
      <c t="n" r="C5" s="7">
        <v>4229</v>
      </c>
      <c t="n" r="D5" s="7">
        <v>7390</v>
      </c>
    </row>
    <row spans="1:4" r="6">
      <c t="s" r="A6" s="4">
        <v>39</v>
      </c>
      <c t="n" r="C6" s="5">
        <v>90404</v>
      </c>
      <c t="n" r="D6" s="5">
        <v>90404</v>
      </c>
    </row>
    <row spans="1:4" r="7">
      <c t="s" r="A7" s="4">
        <v>482</v>
      </c>
    </row>
    <row spans="1:4" r="8">
      <c t="s" r="A8" s="3">
        <v>480</v>
      </c>
    </row>
    <row spans="1:4" r="9">
      <c t="s" r="A9" s="4">
        <v>39</v>
      </c>
      <c t="n" r="C9" s="5">
        <v>17600</v>
      </c>
      <c t="n" r="D9" s="7">
        <v>17600</v>
      </c>
    </row>
    <row spans="1:4" r="10">
      <c t="s" r="A10" s="4">
        <v>483</v>
      </c>
      <c t="s" r="D10" s="4">
        <v>484</v>
      </c>
    </row>
    <row spans="1:4" r="11">
      <c t="s" r="A11" s="4">
        <v>485</v>
      </c>
      <c t="s" r="D11" s="4">
        <v>10</v>
      </c>
    </row>
    <row spans="1:4" r="12">
      <c t="s" r="A12" s="4">
        <v>486</v>
      </c>
      <c t="n" r="C12" s="5">
        <v>1600</v>
      </c>
      <c t="n" r="D12" s="7">
        <v>1600</v>
      </c>
    </row>
    <row spans="1:4" r="13">
      <c t="s" r="A13" s="4">
        <v>487</v>
      </c>
    </row>
    <row spans="1:4" r="14">
      <c t="s" r="A14" s="3">
        <v>480</v>
      </c>
    </row>
    <row spans="1:4" r="15">
      <c t="s" r="A15" s="4">
        <v>488</v>
      </c>
      <c t="n" r="C15" s="5">
        <v>167000</v>
      </c>
      <c t="n" r="D15" s="5">
        <v>291100</v>
      </c>
    </row>
    <row spans="1:4" r="16">
      <c t="s" r="A16" s="4">
        <v>489</v>
      </c>
    </row>
    <row spans="1:4" r="17">
      <c t="s" r="A17" s="3">
        <v>480</v>
      </c>
    </row>
    <row spans="1:4" r="18">
      <c t="s" r="A18" s="4">
        <v>70</v>
      </c>
      <c t="n" r="C18" s="5">
        <v>55000</v>
      </c>
      <c t="n" r="D18" s="5">
        <v>88000</v>
      </c>
    </row>
    <row spans="1:4" r="19">
      <c t="s" r="A19" s="4">
        <v>490</v>
      </c>
    </row>
    <row spans="1:4" r="20">
      <c t="s" r="A20" s="3">
        <v>480</v>
      </c>
    </row>
    <row spans="1:4" r="21">
      <c t="s" r="A21" s="4">
        <v>85</v>
      </c>
      <c t="n" r="C21" s="5">
        <v>3800</v>
      </c>
      <c t="n" r="D21" s="5">
        <v>6500</v>
      </c>
    </row>
    <row spans="1:4" r="22">
      <c t="s" r="A22" s="4">
        <v>491</v>
      </c>
    </row>
    <row spans="1:4" r="23">
      <c t="s" r="A23" s="3">
        <v>480</v>
      </c>
    </row>
    <row spans="1:4" r="24">
      <c t="s" r="A24" s="4">
        <v>85</v>
      </c>
      <c t="n" r="C24" s="7">
        <v>400</v>
      </c>
      <c t="n" r="D24" s="7">
        <v>700</v>
      </c>
    </row>
    <row spans="1:4" r="25">
      <c t="s" r="A25" s="4">
        <v>492</v>
      </c>
    </row>
    <row spans="1:4" r="26">
      <c t="s" r="A26" s="3">
        <v>480</v>
      </c>
    </row>
    <row spans="1:4" r="27">
      <c t="s" r="A27" s="4">
        <v>61</v>
      </c>
      <c t="n" r="B27" s="5">
        <v>149800000</v>
      </c>
    </row>
    <row spans="1:4" r="28">
      <c t="s" r="A28" s="4">
        <v>481</v>
      </c>
      <c t="n" r="B28" s="8">
        <v>0.0001</v>
      </c>
    </row>
    <row spans="1:4" r="29">
      <c t="s" r="A29" s="4">
        <v>493</v>
      </c>
      <c t="s" r="B29" s="4">
        <v>494</v>
      </c>
    </row>
    <row spans="1:4" r="30">
      <c t="s" r="A30" s="4">
        <v>495</v>
      </c>
    </row>
    <row spans="1:4" r="31">
      <c t="s" r="A31" s="3">
        <v>480</v>
      </c>
    </row>
    <row spans="1:4" r="32">
      <c t="s" r="A32" s="4">
        <v>496</v>
      </c>
      <c t="s" r="B32" s="4">
        <v>4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98</v>
      </c>
      <c t="s" r="B1" s="2">
        <v>64</v>
      </c>
      <c t="s" r="C1" s="2">
        <v>1</v>
      </c>
    </row>
    <row spans="1:3" r="2">
      <c t="s" r="B2" s="2">
        <v>2</v>
      </c>
      <c t="s" r="C2" s="2">
        <v>2</v>
      </c>
    </row>
    <row spans="1:3" r="3">
      <c t="s" r="A3" s="3">
        <v>499</v>
      </c>
    </row>
    <row spans="1:3" r="4">
      <c t="s" r="A4" s="4">
        <v>75</v>
      </c>
      <c t="n" r="B4" s="7">
        <v>9403</v>
      </c>
      <c t="n" r="C4" s="7">
        <v>17704</v>
      </c>
    </row>
    <row spans="1:3" r="5">
      <c t="s" r="A5" s="4">
        <v>500</v>
      </c>
      <c t="n" r="B5" s="5">
        <v>-430</v>
      </c>
      <c t="n" r="C5" s="5">
        <v>-755</v>
      </c>
    </row>
    <row spans="1:3" r="6">
      <c t="s" r="A6" s="4">
        <v>77</v>
      </c>
      <c t="n" r="B6" s="7">
        <v>8973</v>
      </c>
      <c t="n" r="C6" s="7">
        <v>16949</v>
      </c>
    </row>
    <row spans="1:3" r="7">
      <c t="s" r="A7" s="3">
        <v>501</v>
      </c>
    </row>
    <row spans="1:3" r="8">
      <c t="s" r="A8" s="4">
        <v>79</v>
      </c>
      <c t="n" r="B8" s="5">
        <v>149834</v>
      </c>
      <c t="n" r="C8" s="5">
        <v>149831</v>
      </c>
    </row>
    <row spans="1:3" r="9">
      <c t="s" r="A9" s="4">
        <v>502</v>
      </c>
      <c t="n" r="B9" s="9">
        <v>0.06</v>
      </c>
      <c t="n" r="C9" s="9">
        <v>0.11</v>
      </c>
    </row>
    <row spans="1:3" r="10">
      <c t="s" r="A10" s="3">
        <v>499</v>
      </c>
    </row>
    <row spans="1:3" r="11">
      <c t="s" r="A11" s="4">
        <v>75</v>
      </c>
      <c t="n" r="B11" s="7">
        <v>9403</v>
      </c>
      <c t="n" r="C11" s="7">
        <v>17704</v>
      </c>
    </row>
    <row spans="1:3" r="12">
      <c t="s" r="A12" s="4">
        <v>500</v>
      </c>
      <c t="n" r="B12" s="5">
        <v>-430</v>
      </c>
      <c t="n" r="C12" s="5">
        <v>-755</v>
      </c>
    </row>
    <row spans="1:3" r="13">
      <c t="s" r="A13" s="4">
        <v>503</v>
      </c>
      <c t="n" r="B13" s="7">
        <v>8973</v>
      </c>
      <c t="n" r="C13" s="7">
        <v>16949</v>
      </c>
    </row>
    <row spans="1:3" r="14">
      <c t="s" r="A14" s="3">
        <v>501</v>
      </c>
    </row>
    <row spans="1:3" r="15">
      <c t="s" r="A15" s="4">
        <v>504</v>
      </c>
      <c t="n" r="B15" s="5">
        <v>149834</v>
      </c>
      <c t="n" r="C15" s="5">
        <v>149831</v>
      </c>
    </row>
    <row spans="1:3" r="16">
      <c t="s" r="A16" s="4">
        <v>505</v>
      </c>
      <c t="n" r="B16" s="5">
        <v>149834</v>
      </c>
      <c t="n" r="C16" s="5">
        <v>149831</v>
      </c>
    </row>
    <row spans="1:3" r="17">
      <c t="s" r="A17" s="4">
        <v>506</v>
      </c>
      <c t="n" r="B17" s="9">
        <v>0.06</v>
      </c>
      <c t="n" r="C17" s="9">
        <v>0.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507</v>
      </c>
      <c t="s" r="B1" s="2">
        <v>1</v>
      </c>
    </row>
    <row spans="1:2" r="2">
      <c t="s" r="B2" s="2">
        <v>508</v>
      </c>
    </row>
    <row spans="1:2" r="3">
      <c t="s" r="A3" s="3">
        <v>205</v>
      </c>
    </row>
    <row spans="1:2" r="4">
      <c t="s" r="A4" s="4">
        <v>509</v>
      </c>
      <c t="n" r="B4" s="5">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10</v>
      </c>
      <c t="s" r="B1" s="2">
        <v>64</v>
      </c>
      <c t="s" r="C1" s="2">
        <v>1</v>
      </c>
    </row>
    <row spans="1:3" r="2">
      <c t="s" r="B2" s="2">
        <v>2</v>
      </c>
      <c t="s" r="C2" s="2">
        <v>2</v>
      </c>
    </row>
    <row spans="1:3" r="3">
      <c t="s" r="A3" s="3">
        <v>511</v>
      </c>
    </row>
    <row spans="1:3" r="4">
      <c t="s" r="A4" s="4">
        <v>157</v>
      </c>
      <c t="n" r="B4" s="7">
        <v>173634</v>
      </c>
      <c t="n" r="C4" s="7">
        <v>302382</v>
      </c>
    </row>
    <row spans="1:3" r="5">
      <c t="s" r="A5" s="4">
        <v>512</v>
      </c>
      <c t="n" r="B5" s="5">
        <v>165036</v>
      </c>
      <c t="n" r="C5" s="5">
        <v>287220</v>
      </c>
    </row>
    <row spans="1:3" r="6">
      <c t="s" r="A6" s="4">
        <v>69</v>
      </c>
      <c t="n" r="B6" s="5">
        <v>87271</v>
      </c>
      <c t="n" r="C6" s="5">
        <v>151715</v>
      </c>
    </row>
    <row spans="1:3" r="7">
      <c t="s" r="A7" s="4">
        <v>68</v>
      </c>
      <c t="n" r="B7" s="5">
        <v>66511</v>
      </c>
      <c t="n" r="C7" s="5">
        <v>115307</v>
      </c>
    </row>
    <row spans="1:3" r="8">
      <c t="s" r="A8" s="4">
        <v>71</v>
      </c>
      <c t="n" r="B8" s="5">
        <v>804</v>
      </c>
      <c t="n" r="C8" s="5">
        <v>877</v>
      </c>
    </row>
    <row spans="1:3" r="9">
      <c t="s" r="A9" s="4">
        <v>103</v>
      </c>
      <c t="n" r="B9" s="5">
        <v>779</v>
      </c>
      <c t="n" r="C9" s="5">
        <v>1117</v>
      </c>
    </row>
    <row spans="1:3" r="10">
      <c t="s" r="A10" s="4">
        <v>74</v>
      </c>
      <c t="n" r="B10" s="5">
        <v>268</v>
      </c>
      <c t="n" r="C10" s="5">
        <v>500</v>
      </c>
    </row>
    <row spans="1:3" r="11">
      <c t="s" r="A11" s="4">
        <v>75</v>
      </c>
      <c t="n" r="B11" s="5">
        <v>9403</v>
      </c>
      <c t="n" r="C11" s="5">
        <v>17704</v>
      </c>
    </row>
    <row spans="1:3" r="12">
      <c t="s" r="A12" s="4">
        <v>119</v>
      </c>
      <c t="n" r="B12" s="5">
        <v>315</v>
      </c>
      <c t="n" r="C12" s="5">
        <v>712</v>
      </c>
    </row>
    <row spans="1:3" r="13">
      <c t="s" r="A13" s="4">
        <v>513</v>
      </c>
    </row>
    <row spans="1:3" r="14">
      <c t="s" r="A14" s="3">
        <v>511</v>
      </c>
    </row>
    <row spans="1:3" r="15">
      <c t="s" r="A15" s="4">
        <v>157</v>
      </c>
      <c t="n" r="B15" s="5">
        <v>166959</v>
      </c>
      <c t="n" r="C15" s="5">
        <v>291131</v>
      </c>
    </row>
    <row spans="1:3" r="16">
      <c t="s" r="A16" s="4">
        <v>512</v>
      </c>
      <c t="n" r="B16" s="5">
        <v>163509</v>
      </c>
      <c t="n" r="C16" s="5">
        <v>284858</v>
      </c>
    </row>
    <row spans="1:3" r="17">
      <c t="s" r="A17" s="4">
        <v>69</v>
      </c>
      <c t="n" r="B17" s="5">
        <v>86307</v>
      </c>
      <c t="n" r="C17" s="5">
        <v>150108</v>
      </c>
    </row>
    <row spans="1:3" r="18">
      <c t="s" r="A18" s="4">
        <v>119</v>
      </c>
      <c t="n" r="B18" s="5">
        <v>315</v>
      </c>
      <c t="n" r="C18" s="5">
        <v>712</v>
      </c>
    </row>
    <row spans="1:3" r="19">
      <c t="s" r="A19" s="4">
        <v>84</v>
      </c>
    </row>
    <row spans="1:3" r="20">
      <c t="s" r="A20" s="3">
        <v>511</v>
      </c>
    </row>
    <row spans="1:3" r="21">
      <c t="s" r="A21" s="4">
        <v>157</v>
      </c>
      <c t="n" r="B21" s="5">
        <v>6675</v>
      </c>
      <c t="n" r="C21" s="5">
        <v>11251</v>
      </c>
    </row>
    <row spans="1:3" r="22">
      <c t="s" r="A22" s="4">
        <v>512</v>
      </c>
      <c t="n" r="B22" s="5">
        <v>1527</v>
      </c>
      <c t="n" r="C22" s="5">
        <v>2362</v>
      </c>
    </row>
    <row spans="1:3" r="23">
      <c t="s" r="A23" s="4">
        <v>69</v>
      </c>
      <c t="n" r="B23" s="7">
        <v>964</v>
      </c>
      <c t="n" r="C23" s="7">
        <v>16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14</v>
      </c>
      <c t="s" r="B1" s="2">
        <v>25</v>
      </c>
    </row>
    <row spans="1:2" r="2">
      <c t="s" r="A2" s="3">
        <v>511</v>
      </c>
    </row>
    <row spans="1:2" r="3">
      <c t="s" r="A3" s="4">
        <v>515</v>
      </c>
      <c t="n" r="B3" s="7">
        <v>2622779</v>
      </c>
    </row>
    <row spans="1:2" r="4">
      <c t="s" r="A4" s="4">
        <v>513</v>
      </c>
    </row>
    <row spans="1:2" r="5">
      <c t="s" r="A5" s="3">
        <v>511</v>
      </c>
    </row>
    <row spans="1:2" r="6">
      <c t="s" r="A6" s="4">
        <v>515</v>
      </c>
      <c t="n" r="B6" s="5">
        <v>2607946</v>
      </c>
    </row>
    <row spans="1:2" r="7">
      <c t="s" r="A7" s="4">
        <v>84</v>
      </c>
    </row>
    <row spans="1:2" r="8">
      <c t="s" r="A8" s="3">
        <v>511</v>
      </c>
    </row>
    <row spans="1:2" r="9">
      <c t="s" r="A9" s="4">
        <v>515</v>
      </c>
      <c t="n" r="B9" s="7">
        <v>148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r="A1" s="1">
        <v>516</v>
      </c>
      <c t="s" r="B1" s="2">
        <v>25</v>
      </c>
    </row>
    <row spans="1:2" r="2">
      <c t="s" r="A2" s="3">
        <v>517</v>
      </c>
    </row>
    <row spans="1:2" r="3">
      <c t="s" r="A3" s="4">
        <v>518</v>
      </c>
      <c t="n" r="B3" s="7">
        <v>0</v>
      </c>
    </row>
    <row spans="1:2" r="4">
      <c t="s" r="A4" s="4">
        <v>406</v>
      </c>
    </row>
    <row spans="1:2" r="5">
      <c t="s" r="A5" s="3">
        <v>517</v>
      </c>
    </row>
    <row spans="1:2" r="6">
      <c t="s" r="A6" s="4">
        <v>519</v>
      </c>
      <c t="n" r="B6" s="7">
        <v>5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20</v>
      </c>
      <c t="s" r="B1" s="2">
        <v>64</v>
      </c>
      <c t="s" r="C1" s="2">
        <v>1</v>
      </c>
    </row>
    <row spans="1:3" r="2">
      <c t="s" r="B2" s="2">
        <v>2</v>
      </c>
      <c t="s" r="C2" s="2">
        <v>2</v>
      </c>
    </row>
    <row spans="1:3" r="3">
      <c t="s" r="A3" s="3">
        <v>521</v>
      </c>
    </row>
    <row spans="1:3" r="4">
      <c t="s" r="A4" s="4">
        <v>522</v>
      </c>
      <c t="n" r="C4" s="7">
        <v>2508420</v>
      </c>
    </row>
    <row spans="1:3" r="5">
      <c t="s" r="A5" s="4">
        <v>523</v>
      </c>
      <c t="n" r="B5" s="7">
        <v>-1092186</v>
      </c>
      <c t="n" r="C5" s="5">
        <v>-1092186</v>
      </c>
    </row>
    <row spans="1:3" r="6">
      <c t="s" r="A6" s="4">
        <v>524</v>
      </c>
    </row>
    <row spans="1:3" r="7">
      <c t="s" r="A7" s="3">
        <v>521</v>
      </c>
    </row>
    <row spans="1:3" r="8">
      <c t="s" r="A8" s="4">
        <v>522</v>
      </c>
      <c t="n" r="B8" s="5">
        <v>28551</v>
      </c>
    </row>
    <row spans="1:3" r="9">
      <c t="s" r="A9" s="4">
        <v>525</v>
      </c>
      <c t="n" r="B9" s="5">
        <v>-36511</v>
      </c>
      <c t="n" r="C9" s="5">
        <v>-3690</v>
      </c>
    </row>
    <row spans="1:3" r="10">
      <c t="s" r="A10" s="4">
        <v>526</v>
      </c>
      <c t="n" r="B10" s="5">
        <v>-6033</v>
      </c>
      <c t="n" r="C10" s="5">
        <v>-10303</v>
      </c>
    </row>
    <row spans="1:3" r="11">
      <c t="s" r="A11" s="4">
        <v>523</v>
      </c>
      <c t="n" r="B11" s="5">
        <v>-13993</v>
      </c>
      <c t="n" r="C11" s="5">
        <v>-13993</v>
      </c>
    </row>
    <row spans="1:3" r="12">
      <c t="s" r="A12" s="4">
        <v>95</v>
      </c>
    </row>
    <row spans="1:3" r="13">
      <c t="s" r="A13" s="3">
        <v>521</v>
      </c>
    </row>
    <row spans="1:3" r="14">
      <c t="s" r="A14" s="4">
        <v>522</v>
      </c>
      <c t="n" r="B14" s="5">
        <v>28551</v>
      </c>
    </row>
    <row spans="1:3" r="15">
      <c t="s" r="A15" s="4">
        <v>525</v>
      </c>
      <c t="n" r="B15" s="5">
        <v>-36511</v>
      </c>
      <c t="n" r="C15" s="5">
        <v>-3690</v>
      </c>
    </row>
    <row spans="1:3" r="16">
      <c t="s" r="A16" s="4">
        <v>526</v>
      </c>
      <c t="n" r="B16" s="5">
        <v>-6033</v>
      </c>
      <c t="n" r="C16" s="5">
        <v>-10303</v>
      </c>
    </row>
    <row spans="1:3" r="17">
      <c t="s" r="A17" s="4">
        <v>523</v>
      </c>
      <c t="n" r="B17" s="7">
        <v>-13993</v>
      </c>
      <c t="n" r="C17" s="7">
        <v>-139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14"/>
  </cols>
  <sheetData>
    <row spans="1:2" r="1">
      <c t="s" r="A1" s="1">
        <v>527</v>
      </c>
      <c t="s" r="B1" s="2">
        <v>2</v>
      </c>
    </row>
    <row spans="1:2" r="2">
      <c t="s" r="A2" s="4">
        <v>397</v>
      </c>
    </row>
    <row spans="1:2" r="3">
      <c t="s" r="A3" s="3">
        <v>528</v>
      </c>
    </row>
    <row spans="1:2" r="4">
      <c t="s" r="A4" s="4">
        <v>529</v>
      </c>
      <c t="s" r="B4" s="4">
        <v>335</v>
      </c>
    </row>
    <row spans="1:2" r="5">
      <c t="s" r="A5" s="4">
        <v>398</v>
      </c>
    </row>
    <row spans="1:2" r="6">
      <c t="s" r="A6" s="3">
        <v>528</v>
      </c>
    </row>
    <row spans="1:2" r="7">
      <c t="s" r="A7" s="4">
        <v>529</v>
      </c>
      <c t="s" r="B7" s="4">
        <v>3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156</v>
      </c>
    </row>
    <row spans="1:3" r="2">
      <c t="s" r="A2" s="3">
        <v>26</v>
      </c>
    </row>
    <row spans="1:3" r="3">
      <c t="s" r="A3" s="4">
        <v>531</v>
      </c>
      <c t="n" r="B3" s="7">
        <v>2389085</v>
      </c>
    </row>
    <row spans="1:3" r="4">
      <c t="s" r="A4" s="4">
        <v>30</v>
      </c>
      <c t="n" r="B4" s="5">
        <v>209998</v>
      </c>
      <c t="n" r="C4" s="7">
        <v>18</v>
      </c>
    </row>
    <row spans="1:3" r="5">
      <c t="s" r="A5" s="4">
        <v>31</v>
      </c>
      <c t="n" r="B5" s="5">
        <v>1651</v>
      </c>
    </row>
    <row spans="1:3" r="6">
      <c t="s" r="A6" s="4">
        <v>32</v>
      </c>
      <c t="n" r="B6" s="5">
        <v>11494</v>
      </c>
    </row>
    <row spans="1:3" r="7">
      <c t="s" r="A7" s="4">
        <v>33</v>
      </c>
      <c t="n" r="B7" s="5">
        <v>7497</v>
      </c>
    </row>
    <row spans="1:3" r="8">
      <c t="s" r="A8" s="4">
        <v>34</v>
      </c>
      <c t="n" r="B8" s="5">
        <v>3054</v>
      </c>
    </row>
    <row spans="1:3" r="9">
      <c t="s" r="A9" s="4">
        <v>35</v>
      </c>
      <c t="n" r="B9" s="5">
        <v>2622779</v>
      </c>
    </row>
    <row spans="1:3" r="10">
      <c t="s" r="A10" s="3">
        <v>36</v>
      </c>
    </row>
    <row spans="1:3" r="11">
      <c t="s" r="A11" s="4">
        <v>37</v>
      </c>
      <c t="n" r="B11" s="5">
        <v>97411</v>
      </c>
    </row>
    <row spans="1:3" r="12">
      <c t="s" r="A12" s="4">
        <v>38</v>
      </c>
      <c t="n" r="B12" s="5">
        <v>13993</v>
      </c>
    </row>
    <row spans="1:3" r="13">
      <c t="s" r="A13" s="4">
        <v>39</v>
      </c>
      <c t="n" r="B13" s="5">
        <v>90404</v>
      </c>
    </row>
    <row spans="1:3" r="14">
      <c t="s" r="A14" s="4">
        <v>40</v>
      </c>
      <c t="n" r="B14" s="5">
        <v>6252</v>
      </c>
    </row>
    <row spans="1:3" r="15">
      <c t="s" r="A15" s="4">
        <v>41</v>
      </c>
      <c t="n" r="B15" s="5">
        <v>3506905</v>
      </c>
    </row>
    <row spans="1:3" r="16">
      <c t="s" r="A16" s="4">
        <v>42</v>
      </c>
      <c t="n" r="B16" s="5">
        <v>3714965</v>
      </c>
    </row>
    <row spans="1:3" r="17">
      <c t="s" r="A17" s="4">
        <v>93</v>
      </c>
      <c t="n" r="B17" s="5">
        <v>15</v>
      </c>
    </row>
    <row spans="1:3" r="18">
      <c t="s" r="A18" s="4">
        <v>47</v>
      </c>
      <c t="n" r="B18" s="5">
        <v>601</v>
      </c>
    </row>
    <row spans="1:3" r="19">
      <c t="s" r="A19" s="4">
        <v>48</v>
      </c>
      <c t="n" r="B19" s="5">
        <v>-13993</v>
      </c>
    </row>
    <row spans="1:3" r="20">
      <c t="s" r="A20" s="4">
        <v>49</v>
      </c>
      <c t="n" r="B20" s="5">
        <v>-1078809</v>
      </c>
    </row>
    <row spans="1:3" r="21">
      <c t="s" r="A21" s="4">
        <v>50</v>
      </c>
      <c t="n" r="B21" s="5">
        <v>-1092186</v>
      </c>
      <c t="n" r="C21" s="5">
        <v>2508420</v>
      </c>
    </row>
    <row spans="1:3" r="22">
      <c t="s" r="A22" s="4">
        <v>51</v>
      </c>
      <c t="n" r="B22" s="5">
        <v>2622779</v>
      </c>
    </row>
    <row spans="1:3" r="23">
      <c t="s" r="A23" s="4">
        <v>532</v>
      </c>
    </row>
    <row spans="1:3" r="24">
      <c t="s" r="A24" s="3">
        <v>26</v>
      </c>
    </row>
    <row spans="1:3" r="25">
      <c t="s" r="A25" s="4">
        <v>533</v>
      </c>
      <c t="n" r="B25" s="5">
        <v>-68809</v>
      </c>
    </row>
    <row spans="1:3" r="26">
      <c t="s" r="A26" s="4">
        <v>534</v>
      </c>
      <c t="n" r="B26" s="5">
        <v>-5276706</v>
      </c>
    </row>
    <row spans="1:3" r="27">
      <c t="s" r="A27" s="4">
        <v>35</v>
      </c>
      <c t="n" r="B27" s="5">
        <v>-5345515</v>
      </c>
    </row>
    <row spans="1:3" r="28">
      <c t="s" r="A28" s="3">
        <v>36</v>
      </c>
    </row>
    <row spans="1:3" r="29">
      <c t="s" r="A29" s="4">
        <v>37</v>
      </c>
      <c t="n" r="B29" s="5">
        <v>-50445</v>
      </c>
    </row>
    <row spans="1:3" r="30">
      <c t="s" r="A30" s="4">
        <v>38</v>
      </c>
      <c t="n" r="B30" s="5">
        <v>-13993</v>
      </c>
    </row>
    <row spans="1:3" r="31">
      <c t="s" r="A31" s="4">
        <v>535</v>
      </c>
      <c t="n" r="B31" s="5">
        <v>-68809</v>
      </c>
    </row>
    <row spans="1:3" r="32">
      <c t="s" r="A32" s="4">
        <v>41</v>
      </c>
      <c t="n" r="B32" s="5">
        <v>-3506905</v>
      </c>
    </row>
    <row spans="1:3" r="33">
      <c t="s" r="A33" s="4">
        <v>42</v>
      </c>
      <c t="n" r="B33" s="5">
        <v>-3640152</v>
      </c>
    </row>
    <row spans="1:3" r="34">
      <c t="s" r="A34" s="4">
        <v>48</v>
      </c>
      <c t="n" r="B34" s="5">
        <v>13993</v>
      </c>
    </row>
    <row spans="1:3" r="35">
      <c t="s" r="A35" s="4">
        <v>49</v>
      </c>
      <c t="n" r="B35" s="5">
        <v>-1719356</v>
      </c>
    </row>
    <row spans="1:3" r="36">
      <c t="s" r="A36" s="4">
        <v>50</v>
      </c>
      <c t="n" r="B36" s="5">
        <v>-1705363</v>
      </c>
    </row>
    <row spans="1:3" r="37">
      <c t="s" r="A37" s="4">
        <v>51</v>
      </c>
      <c t="n" r="B37" s="5">
        <v>-5345515</v>
      </c>
    </row>
    <row spans="1:3" r="38">
      <c t="s" r="A38" s="4">
        <v>536</v>
      </c>
    </row>
    <row spans="1:3" r="39">
      <c t="s" r="A39" s="3">
        <v>26</v>
      </c>
    </row>
    <row spans="1:3" r="40">
      <c t="s" r="A40" s="4">
        <v>30</v>
      </c>
      <c t="n" r="B40" s="5">
        <v>17</v>
      </c>
    </row>
    <row spans="1:3" r="41">
      <c t="s" r="A41" s="4">
        <v>534</v>
      </c>
      <c t="n" r="B41" s="5">
        <v>2638353</v>
      </c>
    </row>
    <row spans="1:3" r="42">
      <c t="s" r="A42" s="4">
        <v>35</v>
      </c>
      <c t="n" r="B42" s="5">
        <v>2638370</v>
      </c>
    </row>
    <row spans="1:3" r="43">
      <c t="s" r="A43" s="3">
        <v>36</v>
      </c>
    </row>
    <row spans="1:3" r="44">
      <c t="s" r="A44" s="4">
        <v>37</v>
      </c>
      <c t="n" r="B44" s="5">
        <v>50445</v>
      </c>
    </row>
    <row spans="1:3" r="45">
      <c t="s" r="A45" s="4">
        <v>38</v>
      </c>
      <c t="n" r="B45" s="5">
        <v>13993</v>
      </c>
    </row>
    <row spans="1:3" r="46">
      <c t="s" r="A46" s="4">
        <v>535</v>
      </c>
      <c t="n" r="B46" s="5">
        <v>68809</v>
      </c>
    </row>
    <row spans="1:3" r="47">
      <c t="s" r="A47" s="4">
        <v>39</v>
      </c>
      <c t="n" r="B47" s="5">
        <v>90404</v>
      </c>
    </row>
    <row spans="1:3" r="48">
      <c t="s" r="A48" s="4">
        <v>41</v>
      </c>
      <c t="n" r="B48" s="5">
        <v>3506905</v>
      </c>
    </row>
    <row spans="1:3" r="49">
      <c t="s" r="A49" s="4">
        <v>42</v>
      </c>
      <c t="n" r="B49" s="5">
        <v>3730556</v>
      </c>
    </row>
    <row spans="1:3" r="50">
      <c t="s" r="A50" s="4">
        <v>93</v>
      </c>
      <c t="n" r="B50" s="5">
        <v>15</v>
      </c>
    </row>
    <row spans="1:3" r="51">
      <c t="s" r="A51" s="4">
        <v>47</v>
      </c>
      <c t="n" r="B51" s="5">
        <v>601</v>
      </c>
    </row>
    <row spans="1:3" r="52">
      <c t="s" r="A52" s="4">
        <v>48</v>
      </c>
      <c t="n" r="B52" s="5">
        <v>-13993</v>
      </c>
    </row>
    <row spans="1:3" r="53">
      <c t="s" r="A53" s="4">
        <v>49</v>
      </c>
      <c t="n" r="B53" s="5">
        <v>-1078809</v>
      </c>
    </row>
    <row spans="1:3" r="54">
      <c t="s" r="A54" s="4">
        <v>50</v>
      </c>
      <c t="n" r="B54" s="5">
        <v>-1092186</v>
      </c>
    </row>
    <row spans="1:3" r="55">
      <c t="s" r="A55" s="4">
        <v>51</v>
      </c>
      <c t="n" r="B55" s="5">
        <v>2638370</v>
      </c>
    </row>
    <row spans="1:3" r="56">
      <c t="s" r="A56" s="4">
        <v>413</v>
      </c>
    </row>
    <row spans="1:3" r="57">
      <c t="s" r="A57" s="3">
        <v>26</v>
      </c>
    </row>
    <row spans="1:3" r="58">
      <c t="s" r="A58" s="4">
        <v>534</v>
      </c>
      <c t="n" r="B58" s="5">
        <v>2638353</v>
      </c>
    </row>
    <row spans="1:3" r="59">
      <c t="s" r="A59" s="4">
        <v>35</v>
      </c>
      <c t="n" r="B59" s="5">
        <v>2638353</v>
      </c>
    </row>
    <row spans="1:3" r="60">
      <c t="s" r="A60" s="3">
        <v>36</v>
      </c>
    </row>
    <row spans="1:3" r="61">
      <c t="s" r="A61" s="4">
        <v>37</v>
      </c>
      <c t="n" r="B61" s="5">
        <v>50445</v>
      </c>
    </row>
    <row spans="1:3" r="62">
      <c t="s" r="A62" s="4">
        <v>38</v>
      </c>
      <c t="n" r="B62" s="5">
        <v>13993</v>
      </c>
    </row>
    <row spans="1:3" r="63">
      <c t="s" r="A63" s="4">
        <v>41</v>
      </c>
      <c t="n" r="B63" s="5">
        <v>3506905</v>
      </c>
    </row>
    <row spans="1:3" r="64">
      <c t="s" r="A64" s="4">
        <v>42</v>
      </c>
      <c t="n" r="B64" s="5">
        <v>3571343</v>
      </c>
    </row>
    <row spans="1:3" r="65">
      <c t="s" r="A65" s="4">
        <v>48</v>
      </c>
      <c t="n" r="B65" s="5">
        <v>-13993</v>
      </c>
    </row>
    <row spans="1:3" r="66">
      <c t="s" r="A66" s="4">
        <v>49</v>
      </c>
      <c t="n" r="B66" s="5">
        <v>-918997</v>
      </c>
    </row>
    <row spans="1:3" r="67">
      <c t="s" r="A67" s="4">
        <v>50</v>
      </c>
      <c t="n" r="B67" s="5">
        <v>-932990</v>
      </c>
    </row>
    <row spans="1:3" r="68">
      <c t="s" r="A68" s="4">
        <v>51</v>
      </c>
      <c t="n" r="B68" s="5">
        <v>2638353</v>
      </c>
    </row>
    <row spans="1:3" r="69">
      <c t="s" r="A69" s="4">
        <v>537</v>
      </c>
    </row>
    <row spans="1:3" r="70">
      <c t="s" r="A70" s="3">
        <v>26</v>
      </c>
    </row>
    <row spans="1:3" r="71">
      <c t="s" r="A71" s="4">
        <v>531</v>
      </c>
      <c t="n" r="B71" s="5">
        <v>1854241</v>
      </c>
    </row>
    <row spans="1:3" r="72">
      <c t="s" r="A72" s="4">
        <v>30</v>
      </c>
      <c t="n" r="B72" s="5">
        <v>208776</v>
      </c>
      <c t="n" r="C72" s="7">
        <v>18</v>
      </c>
    </row>
    <row spans="1:3" r="73">
      <c t="s" r="A73" s="4">
        <v>533</v>
      </c>
      <c t="n" r="B73" s="5">
        <v>68732</v>
      </c>
    </row>
    <row spans="1:3" r="74">
      <c t="s" r="A74" s="4">
        <v>33</v>
      </c>
      <c t="n" r="B74" s="5">
        <v>7497</v>
      </c>
    </row>
    <row spans="1:3" r="75">
      <c t="s" r="A75" s="4">
        <v>34</v>
      </c>
      <c t="n" r="B75" s="5">
        <v>2570</v>
      </c>
    </row>
    <row spans="1:3" r="76">
      <c t="s" r="A76" s="4">
        <v>35</v>
      </c>
      <c t="n" r="B76" s="5">
        <v>2141816</v>
      </c>
    </row>
    <row spans="1:3" r="77">
      <c t="s" r="A77" s="3">
        <v>36</v>
      </c>
    </row>
    <row spans="1:3" r="78">
      <c t="s" r="A78" s="4">
        <v>37</v>
      </c>
      <c t="n" r="B78" s="5">
        <v>29479</v>
      </c>
    </row>
    <row spans="1:3" r="79">
      <c t="s" r="A79" s="4">
        <v>40</v>
      </c>
      <c t="n" r="B79" s="5">
        <v>1825</v>
      </c>
    </row>
    <row spans="1:3" r="80">
      <c t="s" r="A80" s="4">
        <v>42</v>
      </c>
      <c t="n" r="B80" s="5">
        <v>31304</v>
      </c>
    </row>
    <row spans="1:3" r="81">
      <c t="s" r="A81" s="4">
        <v>49</v>
      </c>
      <c t="n" r="B81" s="5">
        <v>2110512</v>
      </c>
    </row>
    <row spans="1:3" r="82">
      <c t="s" r="A82" s="4">
        <v>50</v>
      </c>
      <c t="n" r="B82" s="5">
        <v>2110512</v>
      </c>
    </row>
    <row spans="1:3" r="83">
      <c t="s" r="A83" s="4">
        <v>51</v>
      </c>
      <c t="n" r="B83" s="5">
        <v>2141816</v>
      </c>
    </row>
    <row spans="1:3" r="84">
      <c t="s" r="A84" s="4">
        <v>538</v>
      </c>
    </row>
    <row spans="1:3" r="85">
      <c t="s" r="A85" s="3">
        <v>26</v>
      </c>
    </row>
    <row spans="1:3" r="86">
      <c t="s" r="A86" s="4">
        <v>531</v>
      </c>
      <c t="n" r="B86" s="5">
        <v>534844</v>
      </c>
    </row>
    <row spans="1:3" r="87">
      <c t="s" r="A87" s="4">
        <v>30</v>
      </c>
      <c t="n" r="B87" s="5">
        <v>1205</v>
      </c>
    </row>
    <row spans="1:3" r="88">
      <c t="s" r="A88" s="4">
        <v>31</v>
      </c>
      <c t="n" r="B88" s="5">
        <v>1651</v>
      </c>
    </row>
    <row spans="1:3" r="89">
      <c t="s" r="A89" s="4">
        <v>533</v>
      </c>
      <c t="n" r="B89" s="5">
        <v>77</v>
      </c>
    </row>
    <row spans="1:3" r="90">
      <c t="s" r="A90" s="4">
        <v>32</v>
      </c>
      <c t="n" r="B90" s="5">
        <v>11494</v>
      </c>
    </row>
    <row spans="1:3" r="91">
      <c t="s" r="A91" s="4">
        <v>34</v>
      </c>
      <c t="n" r="B91" s="5">
        <v>484</v>
      </c>
    </row>
    <row spans="1:3" r="92">
      <c t="s" r="A92" s="4">
        <v>35</v>
      </c>
      <c t="n" r="B92" s="5">
        <v>549755</v>
      </c>
    </row>
    <row spans="1:3" r="93">
      <c t="s" r="A93" s="3">
        <v>36</v>
      </c>
    </row>
    <row spans="1:3" r="94">
      <c t="s" r="A94" s="4">
        <v>37</v>
      </c>
      <c t="n" r="B94" s="5">
        <v>17487</v>
      </c>
    </row>
    <row spans="1:3" r="95">
      <c t="s" r="A95" s="4">
        <v>40</v>
      </c>
      <c t="n" r="B95" s="5">
        <v>4427</v>
      </c>
    </row>
    <row spans="1:3" r="96">
      <c t="s" r="A96" s="4">
        <v>42</v>
      </c>
      <c t="n" r="B96" s="5">
        <v>21914</v>
      </c>
    </row>
    <row spans="1:3" r="97">
      <c t="s" r="A97" s="4">
        <v>49</v>
      </c>
      <c t="n" r="B97" s="5">
        <v>527841</v>
      </c>
    </row>
    <row spans="1:3" r="98">
      <c t="s" r="A98" s="4">
        <v>50</v>
      </c>
      <c t="n" r="B98" s="5">
        <v>527841</v>
      </c>
    </row>
    <row spans="1:3" r="99">
      <c t="s" r="A99" s="4">
        <v>51</v>
      </c>
      <c t="n" r="B99" s="7">
        <v>5497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108</v>
      </c>
      <c t="s" r="B1" s="2">
        <v>1</v>
      </c>
    </row>
    <row spans="1:2" r="2">
      <c t="s" r="B2" s="2">
        <v>25</v>
      </c>
    </row>
    <row spans="1:2" r="3">
      <c t="s" r="A3" s="3">
        <v>109</v>
      </c>
    </row>
    <row spans="1:2" r="4">
      <c t="s" r="A4" s="4">
        <v>75</v>
      </c>
      <c t="n" r="B4" s="7">
        <v>17704</v>
      </c>
    </row>
    <row spans="1:2" r="5">
      <c t="s" r="A5" s="3">
        <v>110</v>
      </c>
    </row>
    <row spans="1:2" r="6">
      <c t="s" r="A6" s="4">
        <v>69</v>
      </c>
      <c t="n" r="B6" s="5">
        <v>151715</v>
      </c>
    </row>
    <row spans="1:2" r="7">
      <c t="s" r="A7" s="4">
        <v>111</v>
      </c>
      <c t="n" r="B7" s="5">
        <v>3039</v>
      </c>
    </row>
    <row spans="1:2" r="8">
      <c t="s" r="A8" s="4">
        <v>112</v>
      </c>
      <c t="n" r="B8" s="5">
        <v>3253</v>
      </c>
    </row>
    <row spans="1:2" r="9">
      <c t="s" r="A9" s="4">
        <v>40</v>
      </c>
      <c t="n" r="B9" s="5">
        <v>-672</v>
      </c>
    </row>
    <row spans="1:2" r="10">
      <c t="s" r="A10" s="4">
        <v>113</v>
      </c>
      <c t="n" r="B10" s="5">
        <v>-7497</v>
      </c>
    </row>
    <row spans="1:2" r="11">
      <c t="s" r="A11" s="4">
        <v>103</v>
      </c>
      <c t="n" r="B11" s="5">
        <v>1117</v>
      </c>
    </row>
    <row spans="1:2" r="12">
      <c t="s" r="A12" s="3">
        <v>114</v>
      </c>
    </row>
    <row spans="1:2" r="13">
      <c t="s" r="A13" s="4">
        <v>115</v>
      </c>
      <c t="n" r="B13" s="5">
        <v>217</v>
      </c>
    </row>
    <row spans="1:2" r="14">
      <c t="s" r="A14" s="4">
        <v>34</v>
      </c>
      <c t="n" r="B14" s="5">
        <v>-1664</v>
      </c>
    </row>
    <row spans="1:2" r="15">
      <c t="s" r="A15" s="4">
        <v>37</v>
      </c>
      <c t="n" r="B15" s="5">
        <v>54047</v>
      </c>
    </row>
    <row spans="1:2" r="16">
      <c t="s" r="A16" s="4">
        <v>116</v>
      </c>
      <c t="n" r="B16" s="5">
        <v>221259</v>
      </c>
    </row>
    <row spans="1:2" r="17">
      <c t="s" r="A17" s="3">
        <v>117</v>
      </c>
    </row>
    <row spans="1:2" r="18">
      <c t="s" r="A18" s="4">
        <v>118</v>
      </c>
      <c t="n" r="B18" s="5">
        <v>-1035029</v>
      </c>
    </row>
    <row spans="1:2" r="19">
      <c t="s" r="A19" s="4">
        <v>119</v>
      </c>
      <c t="n" r="B19" s="5">
        <v>-712</v>
      </c>
    </row>
    <row spans="1:2" r="20">
      <c t="s" r="A20" s="4">
        <v>120</v>
      </c>
      <c t="n" r="B20" s="5">
        <v>-1035741</v>
      </c>
    </row>
    <row spans="1:2" r="21">
      <c t="s" r="A21" s="3">
        <v>121</v>
      </c>
    </row>
    <row spans="1:2" r="22">
      <c t="s" r="A22" s="4">
        <v>122</v>
      </c>
      <c t="n" r="B22" s="5">
        <v>1127000</v>
      </c>
    </row>
    <row spans="1:2" r="23">
      <c t="s" r="A23" s="4">
        <v>123</v>
      </c>
      <c t="n" r="B23" s="5">
        <v>-30018</v>
      </c>
    </row>
    <row spans="1:2" r="24">
      <c t="s" r="A24" s="4">
        <v>124</v>
      </c>
      <c t="n" r="B24" s="5">
        <v>-5350</v>
      </c>
    </row>
    <row spans="1:2" r="25">
      <c t="s" r="A25" s="4">
        <v>125</v>
      </c>
      <c t="n" r="B25" s="5">
        <v>-629</v>
      </c>
    </row>
    <row spans="1:2" r="26">
      <c t="s" r="A26" s="4">
        <v>126</v>
      </c>
      <c t="n" r="B26" s="5">
        <v>-66522</v>
      </c>
    </row>
    <row spans="1:2" r="27">
      <c t="s" r="A27" s="4">
        <v>127</v>
      </c>
      <c t="n" r="B27" s="5">
        <v>-19</v>
      </c>
    </row>
    <row spans="1:2" r="28">
      <c t="s" r="A28" s="4">
        <v>128</v>
      </c>
      <c t="n" r="B28" s="5">
        <v>1024462</v>
      </c>
    </row>
    <row spans="1:2" r="29">
      <c t="s" r="A29" s="4">
        <v>129</v>
      </c>
      <c t="n" r="B29" s="5">
        <v>209980</v>
      </c>
    </row>
    <row spans="1:2" r="30">
      <c t="s" r="A30" s="4">
        <v>130</v>
      </c>
      <c t="n" r="B30" s="5">
        <v>18</v>
      </c>
    </row>
    <row spans="1:2" r="31">
      <c t="s" r="A31" s="4">
        <v>131</v>
      </c>
      <c t="n" r="B31" s="5">
        <v>209998</v>
      </c>
    </row>
    <row spans="1:2" r="32">
      <c t="s" r="A32" s="3">
        <v>132</v>
      </c>
    </row>
    <row spans="1:2" r="33">
      <c t="s" r="A33" s="4">
        <v>133</v>
      </c>
      <c t="n" r="B33" s="5">
        <v>58600</v>
      </c>
    </row>
    <row spans="1:2" r="34">
      <c t="s" r="A34" s="3">
        <v>134</v>
      </c>
    </row>
    <row spans="1:2" r="35">
      <c t="s" r="A35" s="4">
        <v>135</v>
      </c>
      <c t="n" r="B35" s="5">
        <v>2412829</v>
      </c>
    </row>
    <row spans="1:2" r="36">
      <c t="s" r="A36" s="4">
        <v>136</v>
      </c>
      <c t="n" r="B36" s="5">
        <v>41289</v>
      </c>
    </row>
    <row spans="1:2" r="37">
      <c t="s" r="A37" s="4">
        <v>137</v>
      </c>
      <c t="n" r="B37" s="7">
        <v>904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39</v>
      </c>
      <c t="s" r="B1" s="2">
        <v>64</v>
      </c>
      <c t="s" r="C1" s="2">
        <v>1</v>
      </c>
    </row>
    <row spans="1:3" r="2">
      <c t="s" r="B2" s="2">
        <v>2</v>
      </c>
      <c t="s" r="C2" s="2">
        <v>2</v>
      </c>
    </row>
    <row spans="1:3" r="3">
      <c t="s" r="A3" s="3">
        <v>65</v>
      </c>
    </row>
    <row spans="1:3" r="4">
      <c t="s" r="A4" s="4">
        <v>66</v>
      </c>
      <c t="n" r="B4" s="7">
        <v>173634</v>
      </c>
      <c t="n" r="C4" s="7">
        <v>302382</v>
      </c>
    </row>
    <row spans="1:3" r="5">
      <c t="s" r="A5" s="3">
        <v>67</v>
      </c>
    </row>
    <row spans="1:3" r="6">
      <c t="s" r="A6" s="4">
        <v>68</v>
      </c>
      <c t="n" r="B6" s="5">
        <v>66511</v>
      </c>
      <c t="n" r="C6" s="5">
        <v>115307</v>
      </c>
    </row>
    <row spans="1:3" r="7">
      <c t="s" r="A7" s="4">
        <v>69</v>
      </c>
      <c t="n" r="B7" s="5">
        <v>87271</v>
      </c>
      <c t="n" r="C7" s="5">
        <v>151715</v>
      </c>
    </row>
    <row spans="1:3" r="8">
      <c t="s" r="A8" s="4">
        <v>70</v>
      </c>
      <c t="n" r="B8" s="5">
        <v>4229</v>
      </c>
      <c t="n" r="C8" s="5">
        <v>7390</v>
      </c>
    </row>
    <row spans="1:3" r="9">
      <c t="s" r="A9" s="4">
        <v>71</v>
      </c>
      <c t="n" r="B9" s="5">
        <v>804</v>
      </c>
      <c t="n" r="C9" s="5">
        <v>877</v>
      </c>
    </row>
    <row spans="1:3" r="10">
      <c t="s" r="A10" s="4">
        <v>72</v>
      </c>
      <c t="n" r="B10" s="5">
        <v>163963</v>
      </c>
      <c t="n" r="C10" s="5">
        <v>284178</v>
      </c>
    </row>
    <row spans="1:3" r="11">
      <c t="s" r="A11" s="4">
        <v>73</v>
      </c>
      <c t="n" r="B11" s="5">
        <v>9671</v>
      </c>
      <c t="n" r="C11" s="5">
        <v>18204</v>
      </c>
    </row>
    <row spans="1:3" r="12">
      <c t="s" r="A12" s="4">
        <v>74</v>
      </c>
      <c t="n" r="B12" s="5">
        <v>268</v>
      </c>
      <c t="n" r="C12" s="5">
        <v>500</v>
      </c>
    </row>
    <row spans="1:3" r="13">
      <c t="s" r="A13" s="4">
        <v>75</v>
      </c>
      <c t="n" r="B13" s="5">
        <v>9403</v>
      </c>
      <c t="n" r="C13" s="5">
        <v>17704</v>
      </c>
    </row>
    <row spans="1:3" r="14">
      <c t="s" r="A14" s="4">
        <v>90</v>
      </c>
      <c t="n" r="B14" s="5">
        <v>-33141</v>
      </c>
      <c t="n" r="C14" s="5">
        <v>3711</v>
      </c>
    </row>
    <row spans="1:3" r="15">
      <c t="s" r="A15" s="4">
        <v>532</v>
      </c>
    </row>
    <row spans="1:3" r="16">
      <c t="s" r="A16" s="3">
        <v>67</v>
      </c>
    </row>
    <row spans="1:3" r="17">
      <c t="s" r="A17" s="4">
        <v>68</v>
      </c>
      <c t="n" r="B17" s="5">
        <v>-66511</v>
      </c>
      <c t="n" r="C17" s="5">
        <v>-115307</v>
      </c>
    </row>
    <row spans="1:3" r="18">
      <c t="s" r="A18" s="4">
        <v>72</v>
      </c>
      <c t="n" r="B18" s="5">
        <v>-66511</v>
      </c>
      <c t="n" r="C18" s="5">
        <v>-115307</v>
      </c>
    </row>
    <row spans="1:3" r="19">
      <c t="s" r="A19" s="4">
        <v>540</v>
      </c>
      <c t="n" r="B19" s="5">
        <v>-86875</v>
      </c>
      <c t="n" r="C19" s="5">
        <v>-152949</v>
      </c>
    </row>
    <row spans="1:3" r="20">
      <c t="s" r="A20" s="4">
        <v>73</v>
      </c>
      <c t="n" r="B20" s="5">
        <v>-20364</v>
      </c>
      <c t="n" r="C20" s="5">
        <v>-37642</v>
      </c>
    </row>
    <row spans="1:3" r="21">
      <c t="s" r="A21" s="4">
        <v>75</v>
      </c>
      <c t="n" r="B21" s="5">
        <v>-20364</v>
      </c>
      <c t="n" r="C21" s="5">
        <v>-37642</v>
      </c>
    </row>
    <row spans="1:3" r="22">
      <c t="s" r="A22" s="4">
        <v>90</v>
      </c>
      <c t="n" r="B22" s="5">
        <v>22180</v>
      </c>
      <c t="n" r="C22" s="5">
        <v>-23649</v>
      </c>
    </row>
    <row spans="1:3" r="23">
      <c t="s" r="A23" s="4">
        <v>536</v>
      </c>
    </row>
    <row spans="1:3" r="24">
      <c t="s" r="A24" s="3">
        <v>67</v>
      </c>
    </row>
    <row spans="1:3" r="25">
      <c t="s" r="A25" s="4">
        <v>68</v>
      </c>
      <c t="n" r="B25" s="5">
        <v>66511</v>
      </c>
      <c t="n" r="C25" s="5">
        <v>115307</v>
      </c>
    </row>
    <row spans="1:3" r="26">
      <c t="s" r="A26" s="4">
        <v>70</v>
      </c>
      <c t="n" r="B26" s="5">
        <v>779</v>
      </c>
      <c t="n" r="C26" s="5">
        <v>1117</v>
      </c>
    </row>
    <row spans="1:3" r="27">
      <c t="s" r="A27" s="4">
        <v>72</v>
      </c>
      <c t="n" r="B27" s="5">
        <v>67290</v>
      </c>
      <c t="n" r="C27" s="5">
        <v>116424</v>
      </c>
    </row>
    <row spans="1:3" r="28">
      <c t="s" r="A28" s="4">
        <v>540</v>
      </c>
      <c t="n" r="B28" s="5">
        <v>10182</v>
      </c>
      <c t="n" r="C28" s="5">
        <v>18821</v>
      </c>
    </row>
    <row spans="1:3" r="29">
      <c t="s" r="A29" s="4">
        <v>73</v>
      </c>
      <c t="n" r="B29" s="5">
        <v>-57108</v>
      </c>
      <c t="n" r="C29" s="5">
        <v>-97603</v>
      </c>
    </row>
    <row spans="1:3" r="30">
      <c t="s" r="A30" s="4">
        <v>75</v>
      </c>
      <c t="n" r="B30" s="5">
        <v>-57108</v>
      </c>
      <c t="n" r="C30" s="5">
        <v>-97603</v>
      </c>
    </row>
    <row spans="1:3" r="31">
      <c t="s" r="A31" s="4">
        <v>90</v>
      </c>
      <c t="n" r="B31" s="5">
        <v>-99652</v>
      </c>
      <c t="n" r="C31" s="5">
        <v>-111596</v>
      </c>
    </row>
    <row spans="1:3" r="32">
      <c t="s" r="A32" s="4">
        <v>413</v>
      </c>
    </row>
    <row spans="1:3" r="33">
      <c t="s" r="A33" s="3">
        <v>67</v>
      </c>
    </row>
    <row spans="1:3" r="34">
      <c t="s" r="A34" s="4">
        <v>68</v>
      </c>
      <c t="n" r="B34" s="5">
        <v>66511</v>
      </c>
      <c t="n" r="C34" s="5">
        <v>115307</v>
      </c>
    </row>
    <row spans="1:3" r="35">
      <c t="s" r="A35" s="4">
        <v>72</v>
      </c>
      <c t="n" r="B35" s="5">
        <v>66511</v>
      </c>
      <c t="n" r="C35" s="5">
        <v>115307</v>
      </c>
    </row>
    <row spans="1:3" r="36">
      <c t="s" r="A36" s="4">
        <v>540</v>
      </c>
      <c t="n" r="B36" s="5">
        <v>76693</v>
      </c>
      <c t="n" r="C36" s="5">
        <v>134128</v>
      </c>
    </row>
    <row spans="1:3" r="37">
      <c t="s" r="A37" s="4">
        <v>73</v>
      </c>
      <c t="n" r="B37" s="5">
        <v>10182</v>
      </c>
      <c t="n" r="C37" s="5">
        <v>18821</v>
      </c>
    </row>
    <row spans="1:3" r="38">
      <c t="s" r="A38" s="4">
        <v>75</v>
      </c>
      <c t="n" r="B38" s="5">
        <v>10182</v>
      </c>
      <c t="n" r="C38" s="5">
        <v>18821</v>
      </c>
    </row>
    <row spans="1:3" r="39">
      <c t="s" r="A39" s="4">
        <v>90</v>
      </c>
      <c t="n" r="B39" s="5">
        <v>-32362</v>
      </c>
      <c t="n" r="C39" s="5">
        <v>4828</v>
      </c>
    </row>
    <row spans="1:3" r="40">
      <c t="s" r="A40" s="4">
        <v>537</v>
      </c>
    </row>
    <row spans="1:3" r="41">
      <c t="s" r="A41" s="3">
        <v>65</v>
      </c>
    </row>
    <row spans="1:3" r="42">
      <c t="s" r="A42" s="4">
        <v>66</v>
      </c>
      <c t="n" r="B42" s="5">
        <v>166914</v>
      </c>
      <c t="n" r="C42" s="5">
        <v>291086</v>
      </c>
    </row>
    <row spans="1:3" r="43">
      <c t="s" r="A43" s="3">
        <v>67</v>
      </c>
    </row>
    <row spans="1:3" r="44">
      <c t="s" r="A44" s="4">
        <v>69</v>
      </c>
      <c t="n" r="B44" s="5">
        <v>63257</v>
      </c>
      <c t="n" r="C44" s="5">
        <v>110001</v>
      </c>
    </row>
    <row spans="1:3" r="45">
      <c t="s" r="A45" s="4">
        <v>70</v>
      </c>
      <c t="n" r="B45" s="5">
        <v>3450</v>
      </c>
      <c t="n" r="C45" s="5">
        <v>6273</v>
      </c>
    </row>
    <row spans="1:3" r="46">
      <c t="s" r="A46" s="4">
        <v>71</v>
      </c>
      <c t="n" r="B46" s="5">
        <v>804</v>
      </c>
      <c t="n" r="C46" s="5">
        <v>877</v>
      </c>
    </row>
    <row spans="1:3" r="47">
      <c t="s" r="A47" s="4">
        <v>72</v>
      </c>
      <c t="n" r="B47" s="5">
        <v>67511</v>
      </c>
      <c t="n" r="C47" s="5">
        <v>117151</v>
      </c>
    </row>
    <row spans="1:3" r="48">
      <c t="s" r="A48" s="4">
        <v>73</v>
      </c>
      <c t="n" r="B48" s="5">
        <v>99403</v>
      </c>
      <c t="n" r="C48" s="5">
        <v>173935</v>
      </c>
    </row>
    <row spans="1:3" r="49">
      <c t="s" r="A49" s="4">
        <v>74</v>
      </c>
      <c t="n" r="B49" s="5">
        <v>101</v>
      </c>
      <c t="n" r="C49" s="5">
        <v>195</v>
      </c>
    </row>
    <row spans="1:3" r="50">
      <c t="s" r="A50" s="4">
        <v>75</v>
      </c>
      <c t="n" r="B50" s="5">
        <v>99302</v>
      </c>
      <c t="n" r="C50" s="5">
        <v>173740</v>
      </c>
    </row>
    <row spans="1:3" r="51">
      <c t="s" r="A51" s="4">
        <v>90</v>
      </c>
      <c t="n" r="B51" s="5">
        <v>99302</v>
      </c>
      <c t="n" r="C51" s="5">
        <v>173740</v>
      </c>
    </row>
    <row spans="1:3" r="52">
      <c t="s" r="A52" s="4">
        <v>538</v>
      </c>
    </row>
    <row spans="1:3" r="53">
      <c t="s" r="A53" s="3">
        <v>65</v>
      </c>
    </row>
    <row spans="1:3" r="54">
      <c t="s" r="A54" s="4">
        <v>66</v>
      </c>
      <c t="n" r="B54" s="5">
        <v>6720</v>
      </c>
      <c t="n" r="C54" s="5">
        <v>11296</v>
      </c>
    </row>
    <row spans="1:3" r="55">
      <c t="s" r="A55" s="3">
        <v>67</v>
      </c>
    </row>
    <row spans="1:3" r="56">
      <c t="s" r="A56" s="4">
        <v>69</v>
      </c>
      <c t="n" r="B56" s="5">
        <v>24014</v>
      </c>
      <c t="n" r="C56" s="5">
        <v>41714</v>
      </c>
    </row>
    <row spans="1:3" r="57">
      <c t="s" r="A57" s="4">
        <v>72</v>
      </c>
      <c t="n" r="B57" s="5">
        <v>29162</v>
      </c>
      <c t="n" r="C57" s="5">
        <v>50603</v>
      </c>
    </row>
    <row spans="1:3" r="58">
      <c t="s" r="A58" s="4">
        <v>73</v>
      </c>
      <c t="n" r="B58" s="5">
        <v>-22442</v>
      </c>
      <c t="n" r="C58" s="5">
        <v>-39307</v>
      </c>
    </row>
    <row spans="1:3" r="59">
      <c t="s" r="A59" s="4">
        <v>74</v>
      </c>
      <c t="n" r="B59" s="5">
        <v>167</v>
      </c>
      <c t="n" r="C59" s="5">
        <v>305</v>
      </c>
    </row>
    <row spans="1:3" r="60">
      <c t="s" r="A60" s="4">
        <v>75</v>
      </c>
      <c t="n" r="B60" s="5">
        <v>-22609</v>
      </c>
      <c t="n" r="C60" s="5">
        <v>-39612</v>
      </c>
    </row>
    <row spans="1:3" r="61">
      <c t="s" r="A61" s="4">
        <v>90</v>
      </c>
      <c t="n" r="B61" s="5">
        <v>-22609</v>
      </c>
      <c t="n" r="C61" s="5">
        <v>-39612</v>
      </c>
    </row>
    <row spans="1:3" r="62">
      <c t="s" r="A62" s="4">
        <v>83</v>
      </c>
    </row>
    <row spans="1:3" r="63">
      <c t="s" r="A63" s="3">
        <v>65</v>
      </c>
    </row>
    <row spans="1:3" r="64">
      <c t="s" r="A64" s="4">
        <v>66</v>
      </c>
      <c t="n" r="B64" s="5">
        <v>166959</v>
      </c>
      <c t="n" r="C64" s="5">
        <v>291131</v>
      </c>
    </row>
    <row spans="1:3" r="65">
      <c t="s" r="A65" s="3">
        <v>67</v>
      </c>
    </row>
    <row spans="1:3" r="66">
      <c t="s" r="A66" s="4">
        <v>69</v>
      </c>
      <c t="n" r="B66" s="5">
        <v>86307</v>
      </c>
      <c t="n" r="C66" s="5">
        <v>150108</v>
      </c>
    </row>
    <row spans="1:3" r="67">
      <c t="s" r="A67" s="4">
        <v>541</v>
      </c>
    </row>
    <row spans="1:3" r="68">
      <c t="s" r="A68" s="3">
        <v>65</v>
      </c>
    </row>
    <row spans="1:3" r="69">
      <c t="s" r="A69" s="4">
        <v>66</v>
      </c>
      <c t="n" r="B69" s="5">
        <v>166914</v>
      </c>
      <c t="n" r="C69" s="5">
        <v>291086</v>
      </c>
    </row>
    <row spans="1:3" r="70">
      <c t="s" r="A70" s="4">
        <v>542</v>
      </c>
    </row>
    <row spans="1:3" r="71">
      <c t="s" r="A71" s="3">
        <v>65</v>
      </c>
    </row>
    <row spans="1:3" r="72">
      <c t="s" r="A72" s="4">
        <v>66</v>
      </c>
      <c t="n" r="B72" s="5">
        <v>45</v>
      </c>
      <c t="n" r="C72" s="5">
        <v>45</v>
      </c>
    </row>
    <row spans="1:3" r="73">
      <c t="s" r="A73" s="4">
        <v>84</v>
      </c>
    </row>
    <row spans="1:3" r="74">
      <c t="s" r="A74" s="3">
        <v>65</v>
      </c>
    </row>
    <row spans="1:3" r="75">
      <c t="s" r="A75" s="4">
        <v>66</v>
      </c>
      <c t="n" r="B75" s="5">
        <v>6675</v>
      </c>
      <c t="n" r="C75" s="5">
        <v>11251</v>
      </c>
    </row>
    <row spans="1:3" r="76">
      <c t="s" r="A76" s="3">
        <v>67</v>
      </c>
    </row>
    <row spans="1:3" r="77">
      <c t="s" r="A77" s="4">
        <v>69</v>
      </c>
      <c t="n" r="B77" s="5">
        <v>964</v>
      </c>
      <c t="n" r="C77" s="5">
        <v>1607</v>
      </c>
    </row>
    <row spans="1:3" r="78">
      <c t="s" r="A78" s="4">
        <v>85</v>
      </c>
      <c t="n" r="B78" s="5">
        <v>5148</v>
      </c>
      <c t="n" r="C78" s="5">
        <v>8889</v>
      </c>
    </row>
    <row spans="1:3" r="79">
      <c t="s" r="A79" s="4">
        <v>543</v>
      </c>
    </row>
    <row spans="1:3" r="80">
      <c t="s" r="A80" s="3">
        <v>65</v>
      </c>
    </row>
    <row spans="1:3" r="81">
      <c t="s" r="A81" s="4">
        <v>66</v>
      </c>
      <c t="n" r="B81" s="5">
        <v>6675</v>
      </c>
      <c t="n" r="C81" s="5">
        <v>11251</v>
      </c>
    </row>
    <row spans="1:3" r="82">
      <c t="s" r="A82" s="3">
        <v>67</v>
      </c>
    </row>
    <row spans="1:3" r="83">
      <c t="s" r="A83" s="4">
        <v>85</v>
      </c>
      <c t="n" r="B83" s="7">
        <v>5148</v>
      </c>
      <c t="n" r="C83" s="7">
        <v>88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44</v>
      </c>
      <c t="s" r="B1" s="2">
        <v>64</v>
      </c>
      <c t="s" r="C1" s="2">
        <v>1</v>
      </c>
    </row>
    <row spans="1:3" r="2">
      <c t="s" r="B2" s="2">
        <v>2</v>
      </c>
      <c t="s" r="C2" s="2">
        <v>2</v>
      </c>
    </row>
    <row spans="1:3" r="3">
      <c t="s" r="A3" s="3">
        <v>109</v>
      </c>
    </row>
    <row spans="1:3" r="4">
      <c t="s" r="A4" s="4">
        <v>116</v>
      </c>
      <c t="n" r="C4" s="7">
        <v>221259</v>
      </c>
    </row>
    <row spans="1:3" r="5">
      <c t="s" r="A5" s="3">
        <v>117</v>
      </c>
    </row>
    <row spans="1:3" r="6">
      <c t="s" r="A6" s="4">
        <v>118</v>
      </c>
      <c t="n" r="C6" s="5">
        <v>-1035029</v>
      </c>
    </row>
    <row spans="1:3" r="7">
      <c t="s" r="A7" s="4">
        <v>119</v>
      </c>
      <c t="n" r="B7" s="7">
        <v>-315</v>
      </c>
      <c t="n" r="C7" s="5">
        <v>-712</v>
      </c>
    </row>
    <row spans="1:3" r="8">
      <c t="s" r="A8" s="4">
        <v>120</v>
      </c>
      <c t="n" r="C8" s="5">
        <v>-1035741</v>
      </c>
    </row>
    <row spans="1:3" r="9">
      <c t="s" r="A9" s="3">
        <v>121</v>
      </c>
    </row>
    <row spans="1:3" r="10">
      <c t="s" r="A10" s="4">
        <v>122</v>
      </c>
      <c t="n" r="C10" s="5">
        <v>1127000</v>
      </c>
    </row>
    <row spans="1:3" r="11">
      <c t="s" r="A11" s="4">
        <v>123</v>
      </c>
      <c t="n" r="C11" s="5">
        <v>-30018</v>
      </c>
    </row>
    <row spans="1:3" r="12">
      <c t="s" r="A12" s="4">
        <v>124</v>
      </c>
      <c t="n" r="C12" s="5">
        <v>-5350</v>
      </c>
    </row>
    <row spans="1:3" r="13">
      <c t="s" r="A13" s="4">
        <v>125</v>
      </c>
      <c t="n" r="C13" s="5">
        <v>-629</v>
      </c>
    </row>
    <row spans="1:3" r="14">
      <c t="s" r="A14" s="4">
        <v>126</v>
      </c>
      <c t="n" r="C14" s="5">
        <v>-66522</v>
      </c>
    </row>
    <row spans="1:3" r="15">
      <c t="s" r="A15" s="4">
        <v>127</v>
      </c>
      <c t="n" r="C15" s="5">
        <v>-19</v>
      </c>
    </row>
    <row spans="1:3" r="16">
      <c t="s" r="A16" s="4">
        <v>128</v>
      </c>
      <c t="n" r="C16" s="5">
        <v>1024462</v>
      </c>
    </row>
    <row spans="1:3" r="17">
      <c t="s" r="A17" s="4">
        <v>129</v>
      </c>
      <c t="n" r="C17" s="5">
        <v>209980</v>
      </c>
    </row>
    <row spans="1:3" r="18">
      <c t="s" r="A18" s="4">
        <v>130</v>
      </c>
      <c t="n" r="C18" s="5">
        <v>18</v>
      </c>
    </row>
    <row spans="1:3" r="19">
      <c t="s" r="A19" s="4">
        <v>131</v>
      </c>
      <c t="n" r="B19" s="5">
        <v>209998</v>
      </c>
      <c t="n" r="C19" s="5">
        <v>209998</v>
      </c>
    </row>
    <row spans="1:3" r="20">
      <c t="s" r="A20" s="4">
        <v>536</v>
      </c>
    </row>
    <row spans="1:3" r="21">
      <c t="s" r="A21" s="3">
        <v>109</v>
      </c>
    </row>
    <row spans="1:3" r="22">
      <c t="s" r="A22" s="4">
        <v>116</v>
      </c>
      <c t="n" r="C22" s="5">
        <v>10584</v>
      </c>
    </row>
    <row spans="1:3" r="23">
      <c t="s" r="A23" s="3">
        <v>117</v>
      </c>
    </row>
    <row spans="1:3" r="24">
      <c t="s" r="A24" s="4">
        <v>118</v>
      </c>
      <c t="n" r="C24" s="5">
        <v>-1035029</v>
      </c>
    </row>
    <row spans="1:3" r="25">
      <c t="s" r="A25" s="4">
        <v>120</v>
      </c>
      <c t="n" r="C25" s="5">
        <v>-1035029</v>
      </c>
    </row>
    <row spans="1:3" r="26">
      <c t="s" r="A26" s="3">
        <v>121</v>
      </c>
    </row>
    <row spans="1:3" r="27">
      <c t="s" r="A27" s="4">
        <v>122</v>
      </c>
      <c t="n" r="C27" s="5">
        <v>1127000</v>
      </c>
    </row>
    <row spans="1:3" r="28">
      <c t="s" r="A28" s="4">
        <v>123</v>
      </c>
      <c t="n" r="C28" s="5">
        <v>-30018</v>
      </c>
    </row>
    <row spans="1:3" r="29">
      <c t="s" r="A29" s="4">
        <v>124</v>
      </c>
      <c t="n" r="C29" s="5">
        <v>-5350</v>
      </c>
    </row>
    <row spans="1:3" r="30">
      <c t="s" r="A30" s="4">
        <v>125</v>
      </c>
      <c t="n" r="C30" s="5">
        <v>-629</v>
      </c>
    </row>
    <row spans="1:3" r="31">
      <c t="s" r="A31" s="4">
        <v>126</v>
      </c>
      <c t="n" r="C31" s="5">
        <v>-66522</v>
      </c>
    </row>
    <row spans="1:3" r="32">
      <c t="s" r="A32" s="4">
        <v>127</v>
      </c>
      <c t="n" r="C32" s="5">
        <v>-19</v>
      </c>
    </row>
    <row spans="1:3" r="33">
      <c t="s" r="A33" s="4">
        <v>128</v>
      </c>
      <c t="n" r="C33" s="5">
        <v>1024462</v>
      </c>
    </row>
    <row spans="1:3" r="34">
      <c t="s" r="A34" s="4">
        <v>129</v>
      </c>
      <c t="n" r="C34" s="5">
        <v>17</v>
      </c>
    </row>
    <row spans="1:3" r="35">
      <c t="s" r="A35" s="4">
        <v>131</v>
      </c>
      <c t="n" r="B35" s="5">
        <v>17</v>
      </c>
      <c t="n" r="C35" s="5">
        <v>17</v>
      </c>
    </row>
    <row spans="1:3" r="36">
      <c t="s" r="A36" s="4">
        <v>537</v>
      </c>
    </row>
    <row spans="1:3" r="37">
      <c t="s" r="A37" s="3">
        <v>109</v>
      </c>
    </row>
    <row spans="1:3" r="38">
      <c t="s" r="A38" s="4">
        <v>116</v>
      </c>
      <c t="n" r="C38" s="5">
        <v>209470</v>
      </c>
    </row>
    <row spans="1:3" r="39">
      <c t="s" r="A39" s="3">
        <v>117</v>
      </c>
    </row>
    <row spans="1:3" r="40">
      <c t="s" r="A40" s="4">
        <v>119</v>
      </c>
      <c t="n" r="C40" s="5">
        <v>-712</v>
      </c>
    </row>
    <row spans="1:3" r="41">
      <c t="s" r="A41" s="4">
        <v>120</v>
      </c>
      <c t="n" r="C41" s="5">
        <v>-712</v>
      </c>
    </row>
    <row spans="1:3" r="42">
      <c t="s" r="A42" s="3">
        <v>121</v>
      </c>
    </row>
    <row spans="1:3" r="43">
      <c t="s" r="A43" s="4">
        <v>129</v>
      </c>
      <c t="n" r="C43" s="5">
        <v>208758</v>
      </c>
    </row>
    <row spans="1:3" r="44">
      <c t="s" r="A44" s="4">
        <v>130</v>
      </c>
      <c t="n" r="C44" s="5">
        <v>18</v>
      </c>
    </row>
    <row spans="1:3" r="45">
      <c t="s" r="A45" s="4">
        <v>131</v>
      </c>
      <c t="n" r="B45" s="5">
        <v>208776</v>
      </c>
      <c t="n" r="C45" s="5">
        <v>208776</v>
      </c>
    </row>
    <row spans="1:3" r="46">
      <c t="s" r="A46" s="4">
        <v>538</v>
      </c>
    </row>
    <row spans="1:3" r="47">
      <c t="s" r="A47" s="3">
        <v>109</v>
      </c>
    </row>
    <row spans="1:3" r="48">
      <c t="s" r="A48" s="4">
        <v>116</v>
      </c>
      <c t="n" r="C48" s="5">
        <v>1205</v>
      </c>
    </row>
    <row spans="1:3" r="49">
      <c t="s" r="A49" s="3">
        <v>121</v>
      </c>
    </row>
    <row spans="1:3" r="50">
      <c t="s" r="A50" s="4">
        <v>129</v>
      </c>
      <c t="n" r="C50" s="5">
        <v>1205</v>
      </c>
    </row>
    <row spans="1:3" r="51">
      <c t="s" r="A51" s="4">
        <v>131</v>
      </c>
      <c t="n" r="B51" s="7">
        <v>1205</v>
      </c>
      <c t="n" r="C51" s="7">
        <v>12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5</v>
      </c>
      <c t="s" r="B1" s="2">
        <v>546</v>
      </c>
      <c t="s" r="C1" s="2">
        <v>547</v>
      </c>
    </row>
    <row spans="1:3" r="2">
      <c t="s" r="A2" s="3">
        <v>548</v>
      </c>
    </row>
    <row spans="1:3" r="3">
      <c t="s" r="A3" s="4">
        <v>549</v>
      </c>
      <c t="n" r="C3" s="9">
        <v>0.6</v>
      </c>
    </row>
    <row spans="1:3" r="4">
      <c t="s" r="A4" s="4">
        <v>550</v>
      </c>
      <c t="n" r="B4" s="9">
        <v>0.6</v>
      </c>
    </row>
    <row spans="1:3" r="5">
      <c t="s" r="A5" s="4">
        <v>483</v>
      </c>
      <c t="s" r="B5" s="4">
        <v>551</v>
      </c>
    </row>
    <row spans="1:3" r="6">
      <c t="s" r="A6" s="4">
        <v>552</v>
      </c>
      <c t="s" r="B6" s="4">
        <v>553</v>
      </c>
    </row>
    <row spans="1:3" r="7">
      <c t="s" r="A7" s="4">
        <v>485</v>
      </c>
      <c t="s" r="B7" s="4">
        <v>5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55</v>
      </c>
      <c t="s" r="B1" s="2">
        <v>141</v>
      </c>
    </row>
    <row spans="1:2" r="2">
      <c t="s" r="A2" s="3">
        <v>223</v>
      </c>
    </row>
    <row spans="1:2" r="3">
      <c t="s" r="A3" s="4">
        <v>556</v>
      </c>
      <c t="n" r="B3" s="7">
        <v>-5523</v>
      </c>
    </row>
    <row spans="1:2" r="4">
      <c t="s" r="A4" s="4">
        <v>557</v>
      </c>
      <c t="n" r="B4" s="5">
        <v>40</v>
      </c>
    </row>
    <row spans="1:2" r="5">
      <c t="s" r="A5" s="4">
        <v>558</v>
      </c>
      <c t="n" r="B5" s="5">
        <v>-5483</v>
      </c>
    </row>
    <row spans="1:2" r="6">
      <c t="s" r="A6" s="4">
        <v>559</v>
      </c>
      <c t="n" r="B6" s="5">
        <v>40</v>
      </c>
    </row>
    <row spans="1:2" r="7">
      <c t="s" r="A7" s="4">
        <v>560</v>
      </c>
      <c t="n" r="B7" s="7">
        <v>-552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561</v>
      </c>
      <c t="s" r="B1" s="2">
        <v>404</v>
      </c>
    </row>
    <row spans="1:2" r="2">
      <c t="s" r="A2" s="4">
        <v>562</v>
      </c>
    </row>
    <row spans="1:2" r="3">
      <c t="s" r="A3" s="3">
        <v>480</v>
      </c>
    </row>
    <row spans="1:2" r="4">
      <c t="s" r="A4" s="4">
        <v>496</v>
      </c>
      <c t="s" r="B4" s="4">
        <v>4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t="s" r="A1" s="1">
        <v>563</v>
      </c>
      <c t="s" r="B1" s="2">
        <v>172</v>
      </c>
    </row>
    <row spans="1:2" r="2">
      <c t="s" r="B2" s="2">
        <v>141</v>
      </c>
    </row>
    <row spans="1:2" r="3">
      <c t="s" r="A3" s="3">
        <v>564</v>
      </c>
    </row>
    <row spans="1:2" r="4">
      <c t="s" r="A4" s="4">
        <v>565</v>
      </c>
      <c t="n" r="B4" s="10">
        <v>5956.7</v>
      </c>
    </row>
    <row spans="1:2" r="5">
      <c t="s" r="A5" s="4">
        <v>566</v>
      </c>
      <c t="n" r="B5" s="11">
        <v>-3384.9</v>
      </c>
    </row>
    <row spans="1:2" r="6">
      <c t="s" r="A6" s="4">
        <v>567</v>
      </c>
      <c t="n" r="B6" s="11">
        <v>2571.8</v>
      </c>
    </row>
    <row spans="1:2" r="7">
      <c t="s" r="A7" s="4">
        <v>343</v>
      </c>
    </row>
    <row spans="1:2" r="8">
      <c t="s" r="A8" s="3">
        <v>564</v>
      </c>
    </row>
    <row spans="1:2" r="9">
      <c t="s" r="A9" s="4">
        <v>565</v>
      </c>
      <c t="n" r="B9" s="5">
        <v>33</v>
      </c>
    </row>
    <row spans="1:2" r="10">
      <c t="s" r="A10" s="4">
        <v>344</v>
      </c>
    </row>
    <row spans="1:2" r="11">
      <c t="s" r="A11" s="3">
        <v>564</v>
      </c>
    </row>
    <row spans="1:2" r="12">
      <c t="s" r="A12" s="4">
        <v>565</v>
      </c>
      <c t="n" r="B12" s="11">
        <v>305.5</v>
      </c>
    </row>
    <row spans="1:2" r="13">
      <c t="s" r="A13" s="4">
        <v>345</v>
      </c>
    </row>
    <row spans="1:2" r="14">
      <c t="s" r="A14" s="3">
        <v>564</v>
      </c>
    </row>
    <row spans="1:2" r="15">
      <c t="s" r="A15" s="4">
        <v>565</v>
      </c>
      <c t="n" r="B15" s="5">
        <v>223</v>
      </c>
    </row>
    <row spans="1:2" r="16">
      <c t="s" r="A16" s="4">
        <v>346</v>
      </c>
    </row>
    <row spans="1:2" r="17">
      <c t="s" r="A17" s="3">
        <v>564</v>
      </c>
    </row>
    <row spans="1:2" r="18">
      <c t="s" r="A18" s="4">
        <v>565</v>
      </c>
      <c t="n" r="B18" s="11">
        <v>1841.2</v>
      </c>
    </row>
    <row spans="1:2" r="19">
      <c t="s" r="A19" s="4">
        <v>347</v>
      </c>
    </row>
    <row spans="1:2" r="20">
      <c t="s" r="A20" s="3">
        <v>564</v>
      </c>
    </row>
    <row spans="1:2" r="21">
      <c t="s" r="A21" s="4">
        <v>565</v>
      </c>
      <c t="n" r="B21" s="11">
        <v>3430.8</v>
      </c>
    </row>
    <row spans="1:2" r="22">
      <c t="s" r="A22" s="4">
        <v>348</v>
      </c>
    </row>
    <row spans="1:2" r="23">
      <c t="s" r="A23" s="3">
        <v>564</v>
      </c>
    </row>
    <row spans="1:2" r="24">
      <c t="s" r="A24" s="4">
        <v>565</v>
      </c>
      <c t="n" r="B24" s="11">
        <v>89.2</v>
      </c>
    </row>
    <row spans="1:2" r="25">
      <c t="s" r="A25" s="4">
        <v>349</v>
      </c>
    </row>
    <row spans="1:2" r="26">
      <c t="s" r="A26" s="3">
        <v>564</v>
      </c>
    </row>
    <row spans="1:2" r="27">
      <c t="s" r="A27" s="4">
        <v>565</v>
      </c>
      <c t="n" r="B27" s="7">
        <v>34</v>
      </c>
    </row>
    <row spans="1:2" r="28">
      <c t="s" r="A28" s="4">
        <v>350</v>
      </c>
    </row>
    <row spans="1:2" r="29">
      <c t="s" r="A29" s="3">
        <v>564</v>
      </c>
    </row>
    <row spans="1:2" r="30">
      <c t="s" r="A30" s="4">
        <v>351</v>
      </c>
      <c t="s" r="B30" s="4">
        <v>352</v>
      </c>
    </row>
    <row spans="1:2" r="31">
      <c t="s" r="A31" s="4">
        <v>353</v>
      </c>
    </row>
    <row spans="1:2" r="32">
      <c t="s" r="A32" s="3">
        <v>564</v>
      </c>
    </row>
    <row spans="1:2" r="33">
      <c t="s" r="A33" s="4">
        <v>351</v>
      </c>
      <c t="s" r="B33" s="4">
        <v>354</v>
      </c>
    </row>
    <row spans="1:2" r="34">
      <c t="s" r="A34" s="4">
        <v>355</v>
      </c>
    </row>
    <row spans="1:2" r="35">
      <c t="s" r="A35" s="3">
        <v>564</v>
      </c>
    </row>
    <row spans="1:2" r="36">
      <c t="s" r="A36" s="4">
        <v>351</v>
      </c>
      <c t="s" r="B36" s="4">
        <v>356</v>
      </c>
    </row>
    <row spans="1:2" r="37">
      <c t="s" r="A37" s="4">
        <v>357</v>
      </c>
    </row>
    <row spans="1:2" r="38">
      <c t="s" r="A38" s="3">
        <v>564</v>
      </c>
    </row>
    <row spans="1:2" r="39">
      <c t="s" r="A39" s="4">
        <v>351</v>
      </c>
      <c t="s" r="B39" s="4">
        <v>356</v>
      </c>
    </row>
    <row spans="1:2" r="40">
      <c t="s" r="A40" s="4">
        <v>358</v>
      </c>
    </row>
    <row spans="1:2" r="41">
      <c t="s" r="A41" s="3">
        <v>564</v>
      </c>
    </row>
    <row spans="1:2" r="42">
      <c t="s" r="A42" s="4">
        <v>351</v>
      </c>
      <c t="s" r="B42" s="4">
        <v>354</v>
      </c>
    </row>
    <row spans="1:2" r="43">
      <c t="s" r="A43" s="4">
        <v>359</v>
      </c>
    </row>
    <row spans="1:2" r="44">
      <c t="s" r="A44" s="3">
        <v>564</v>
      </c>
    </row>
    <row spans="1:2" r="45">
      <c t="s" r="A45" s="4">
        <v>351</v>
      </c>
      <c t="s" r="B45" s="4">
        <v>360</v>
      </c>
    </row>
    <row spans="1:2" r="46">
      <c t="s" r="A46" s="4">
        <v>361</v>
      </c>
    </row>
    <row spans="1:2" r="47">
      <c t="s" r="A47" s="3">
        <v>564</v>
      </c>
    </row>
    <row spans="1:2" r="48">
      <c t="s" r="A48" s="4">
        <v>351</v>
      </c>
      <c t="s" r="B48" s="4">
        <v>360</v>
      </c>
    </row>
    <row spans="1:2" r="49">
      <c t="s" r="A49" s="4">
        <v>362</v>
      </c>
    </row>
    <row spans="1:2" r="50">
      <c t="s" r="A50" s="3">
        <v>564</v>
      </c>
    </row>
    <row spans="1:2" r="51">
      <c t="s" r="A51" s="4">
        <v>351</v>
      </c>
      <c t="s" r="B51" s="4">
        <v>360</v>
      </c>
    </row>
    <row spans="1:2" r="52">
      <c t="s" r="A52" s="4">
        <v>363</v>
      </c>
    </row>
    <row spans="1:2" r="53">
      <c t="s" r="A53" s="3">
        <v>564</v>
      </c>
    </row>
    <row spans="1:2" r="54">
      <c t="s" r="A54" s="4">
        <v>351</v>
      </c>
      <c t="s" r="B54" s="4">
        <v>360</v>
      </c>
    </row>
    <row spans="1:2" r="55">
      <c t="s" r="A55" s="4">
        <v>364</v>
      </c>
    </row>
    <row spans="1:2" r="56">
      <c t="s" r="A56" s="3">
        <v>564</v>
      </c>
    </row>
    <row spans="1:2" r="57">
      <c t="s" r="A57" s="4">
        <v>351</v>
      </c>
      <c t="s" r="B57" s="4">
        <v>3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38</v>
      </c>
      <c t="s" r="B1" s="2">
        <v>1</v>
      </c>
    </row>
    <row spans="1:2" r="2">
      <c t="s" r="B2" s="2">
        <v>25</v>
      </c>
    </row>
    <row spans="1:2" r="3">
      <c t="s" r="A3" s="4">
        <v>123</v>
      </c>
      <c t="n" r="B3" s="7">
        <v>30018</v>
      </c>
    </row>
    <row spans="1:2" r="4">
      <c t="s" r="A4" s="4">
        <v>139</v>
      </c>
    </row>
    <row spans="1:2" r="5">
      <c t="s" r="A5" s="4">
        <v>123</v>
      </c>
      <c t="n" r="B5" s="7">
        <v>346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140</v>
      </c>
      <c t="s" r="B1" s="2">
        <v>141</v>
      </c>
    </row>
    <row spans="1:2" r="2">
      <c t="s" r="A2" s="4">
        <v>142</v>
      </c>
    </row>
    <row spans="1:2" r="3">
      <c t="s" r="A3" s="3">
        <v>26</v>
      </c>
    </row>
    <row spans="1:2" r="4">
      <c t="s" r="A4" s="4">
        <v>143</v>
      </c>
      <c t="n" r="B4" s="7">
        <v>1912</v>
      </c>
    </row>
    <row spans="1:2" r="5">
      <c t="s" r="A5" s="4">
        <v>32</v>
      </c>
      <c t="n" r="B5" s="5">
        <v>14452</v>
      </c>
    </row>
    <row spans="1:2" r="6">
      <c t="s" r="A6" s="4">
        <v>34</v>
      </c>
      <c t="n" r="B6" s="5">
        <v>301</v>
      </c>
    </row>
    <row spans="1:2" r="7">
      <c t="s" r="A7" s="4">
        <v>35</v>
      </c>
      <c t="n" r="B7" s="5">
        <v>16665</v>
      </c>
    </row>
    <row spans="1:2" r="8">
      <c t="s" r="A8" s="3">
        <v>144</v>
      </c>
    </row>
    <row spans="1:2" r="9">
      <c t="s" r="A9" s="4">
        <v>145</v>
      </c>
      <c t="n" r="B9" s="5">
        <v>1154</v>
      </c>
    </row>
    <row spans="1:2" r="10">
      <c t="s" r="A10" s="4">
        <v>146</v>
      </c>
      <c t="n" r="B10" s="5">
        <v>39</v>
      </c>
    </row>
    <row spans="1:2" r="11">
      <c t="s" r="A11" s="4">
        <v>147</v>
      </c>
      <c t="n" r="B11" s="5">
        <v>1209</v>
      </c>
    </row>
    <row spans="1:2" r="12">
      <c t="s" r="A12" s="4">
        <v>148</v>
      </c>
      <c t="n" r="B12" s="5">
        <v>5483</v>
      </c>
    </row>
    <row spans="1:2" r="13">
      <c t="s" r="A13" s="4">
        <v>42</v>
      </c>
      <c t="n" r="B13" s="5">
        <v>7885</v>
      </c>
    </row>
    <row spans="1:2" r="14">
      <c t="s" r="A14" s="4">
        <v>149</v>
      </c>
      <c t="n" r="B14" s="7">
        <v>878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tatement of Assets Contributed</vt:lpstr>
      <vt:lpstr>Statement of Assets Contribut10</vt:lpstr>
      <vt:lpstr>Statement of Revenues and Direc</vt:lpstr>
      <vt:lpstr>Combined Balance Sheets (unaudi</vt:lpstr>
      <vt:lpstr>Organization and Description of</vt:lpstr>
      <vt:lpstr>Basis of Presentation</vt:lpstr>
      <vt:lpstr>Summary of Significant Accounti</vt:lpstr>
      <vt:lpstr>Real Estate Investments</vt:lpstr>
      <vt:lpstr>Derivative Instruments and Hedg</vt:lpstr>
      <vt:lpstr>Customer List Intangible Assets</vt:lpstr>
      <vt:lpstr>Notes and Other Debt</vt:lpstr>
      <vt:lpstr>Stock-Based Compensation</vt:lpstr>
      <vt:lpstr>Related Party Transactions</vt:lpstr>
      <vt:lpstr>Earnings Per Share</vt:lpstr>
      <vt:lpstr>Segment Information</vt:lpstr>
      <vt:lpstr>Commitment and Contingencies</vt:lpstr>
      <vt:lpstr>Accumulated Other Comprehensive</vt:lpstr>
      <vt:lpstr>Supplemental Guarantor Informat</vt:lpstr>
      <vt:lpstr>Subsequent Events</vt:lpstr>
      <vt:lpstr>Description of Business</vt:lpstr>
      <vt:lpstr>Deferred Income Taxes</vt:lpstr>
      <vt:lpstr>Allocations</vt:lpstr>
      <vt:lpstr>Separation from Windstream Hold</vt:lpstr>
      <vt:lpstr>Property, Plant and Equipment</vt:lpstr>
      <vt:lpstr>Summary of Significant Accoun33</vt:lpstr>
      <vt:lpstr>Summary of Significant Accoun34</vt:lpstr>
      <vt:lpstr>Real Estate Investments (Tables</vt:lpstr>
      <vt:lpstr>Derivative Instruments and He36</vt:lpstr>
      <vt:lpstr>Customer List Intangible Asse37</vt:lpstr>
      <vt:lpstr>Notes and Other Debt (Tables)</vt:lpstr>
      <vt:lpstr>Stock-Based Compensation (Table</vt:lpstr>
      <vt:lpstr>Earnings Per Share (Tables)</vt:lpstr>
      <vt:lpstr>Segment Information (Tables)</vt:lpstr>
      <vt:lpstr>Accumulated Other Comprehensi42</vt:lpstr>
      <vt:lpstr>Supplemental Guarantor Inform43</vt:lpstr>
      <vt:lpstr>Deferred Income Taxes (Tables)</vt:lpstr>
      <vt:lpstr>Property, Plant and Equipment (</vt:lpstr>
      <vt:lpstr>Summary of Significant Accoun46</vt:lpstr>
      <vt:lpstr>Summary of Significant Accoun47</vt:lpstr>
      <vt:lpstr>Summary of Significant Accoun48</vt:lpstr>
      <vt:lpstr>Real Estate Investments - Sched</vt:lpstr>
      <vt:lpstr>Real Estate Investments - Addit</vt:lpstr>
      <vt:lpstr>Derivative Instruments and He51</vt:lpstr>
      <vt:lpstr>Derivative Instruments and He52</vt:lpstr>
      <vt:lpstr>Customer List Intangible Asse53</vt:lpstr>
      <vt:lpstr>Customer List Intangible Asse54</vt:lpstr>
      <vt:lpstr>Notes and Other Debt - Schedule</vt:lpstr>
      <vt:lpstr>Notes and Other Debt - Schedu56</vt:lpstr>
      <vt:lpstr>Notes and Other Debt - Addition</vt:lpstr>
      <vt:lpstr>Stock-Based Compensation - Addi</vt:lpstr>
      <vt:lpstr>Stock-Based Compensation - Sche</vt:lpstr>
      <vt:lpstr>Stock-Based Compensation - Sc60</vt:lpstr>
      <vt:lpstr>Related Party Transactions - Ad</vt:lpstr>
      <vt:lpstr>Earnings Per Share - Schedule o</vt:lpstr>
      <vt:lpstr>Segment Information - Additiona</vt:lpstr>
      <vt:lpstr>Segment Information - Schedule </vt:lpstr>
      <vt:lpstr>Segment Information - Summary o</vt:lpstr>
      <vt:lpstr>Commitments and Contingencies -</vt:lpstr>
      <vt:lpstr>Accumulated Other Comprehensi67</vt:lpstr>
      <vt:lpstr>Supplemental Guarantor Inform68</vt:lpstr>
      <vt:lpstr>Supplemental Guarantor Inform69</vt:lpstr>
      <vt:lpstr>Supplemental Guarantor Inform70</vt:lpstr>
      <vt:lpstr>Supplemental Guarantor Inform71</vt:lpstr>
      <vt:lpstr>Subsequent Events - Additional </vt:lpstr>
      <vt:lpstr>Deferred Income Taxes - Schedul</vt:lpstr>
      <vt:lpstr>Separation from Windstream Ho74</vt:lpstr>
      <vt:lpstr>Property, Plant and Equip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0:38Z</dcterms:created>
  <dcterms:modified xmlns:dcterms="http://purl.org/dc/terms/" xmlns:xsi="http://www.w3.org/2001/XMLSchema-instance" xsi:type="dcterms:W3CDTF">2015-11-13T16:10:38Z</dcterms:modified>
  <dc:title xmlns:dc="http://purl.org/dc/elements/1.1/">Untitled</dc:title>
  <dc:description xmlns:dc="http://purl.org/dc/elements/1.1/"/>
  <dc:subject xmlns:dc="http://purl.org/dc/elements/1.1/"/>
  <cp:keywords/>
  <cp:category/>
</cp:coreProperties>
</file>